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Acquisitions and Divestiture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Product Warran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of Fina"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Guarantees, Commitments, and Co" sheetId="19" state="visible" r:id="rId19"/>
    <sheet xmlns:r="http://schemas.openxmlformats.org/officeDocument/2006/relationships" name="Reportable Segment Information" sheetId="20" state="visible" r:id="rId20"/>
    <sheet xmlns:r="http://schemas.openxmlformats.org/officeDocument/2006/relationships" name="Supplier Finance Programs" sheetId="21" state="visible" r:id="rId21"/>
    <sheet xmlns:r="http://schemas.openxmlformats.org/officeDocument/2006/relationships" name="Restructuring and Impairm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from Contracts with C_2" sheetId="26" state="visible" r:id="rId26"/>
    <sheet xmlns:r="http://schemas.openxmlformats.org/officeDocument/2006/relationships" name="Acquisitions and Divestitures ("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Product Warranties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Fair Value Measurements of Fi_2"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Reportable Segment Information " sheetId="37" state="visible" r:id="rId37"/>
    <sheet xmlns:r="http://schemas.openxmlformats.org/officeDocument/2006/relationships" name="Supplier Finance Programs (Tabl" sheetId="38" state="visible" r:id="rId38"/>
    <sheet xmlns:r="http://schemas.openxmlformats.org/officeDocument/2006/relationships" name="Restructuring and Impairment (T"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Acquisitions and Divestitures_4" sheetId="46" state="visible" r:id="rId46"/>
    <sheet xmlns:r="http://schemas.openxmlformats.org/officeDocument/2006/relationships" name="Acquisitions and Divestitures_5" sheetId="47" state="visible" r:id="rId47"/>
    <sheet xmlns:r="http://schemas.openxmlformats.org/officeDocument/2006/relationships" name="Acquisitions and Divestitures_6" sheetId="48" state="visible" r:id="rId48"/>
    <sheet xmlns:r="http://schemas.openxmlformats.org/officeDocument/2006/relationships" name="Inventories - Schedule of Inven" sheetId="49" state="visible" r:id="rId49"/>
    <sheet xmlns:r="http://schemas.openxmlformats.org/officeDocument/2006/relationships" name="Inventories - Narrative (Detail"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Goodwill and Other Intangible_8" sheetId="56" state="visible" r:id="rId56"/>
    <sheet xmlns:r="http://schemas.openxmlformats.org/officeDocument/2006/relationships" name="Product Warranties - Schedule o" sheetId="57" state="visible" r:id="rId57"/>
    <sheet xmlns:r="http://schemas.openxmlformats.org/officeDocument/2006/relationships" name="Product Warranties - Schedule_2" sheetId="58" state="visible" r:id="rId58"/>
    <sheet xmlns:r="http://schemas.openxmlformats.org/officeDocument/2006/relationships" name="Debt - Schedule of Debt (Detail" sheetId="59" state="visible" r:id="rId59"/>
    <sheet xmlns:r="http://schemas.openxmlformats.org/officeDocument/2006/relationships" name="Debt - Narrative (Details)" sheetId="60" state="visible" r:id="rId60"/>
    <sheet xmlns:r="http://schemas.openxmlformats.org/officeDocument/2006/relationships" name="Income Taxes (Details)" sheetId="61" state="visible" r:id="rId61"/>
    <sheet xmlns:r="http://schemas.openxmlformats.org/officeDocument/2006/relationships" name="Fair Value Measurements of Fi_3"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Accumulated Other Comprehensi_5" sheetId="65" state="visible" r:id="rId65"/>
    <sheet xmlns:r="http://schemas.openxmlformats.org/officeDocument/2006/relationships" name="Accumulated Other Comprehensi_6" sheetId="66" state="visible" r:id="rId66"/>
    <sheet xmlns:r="http://schemas.openxmlformats.org/officeDocument/2006/relationships" name="Accumulated Other Comprehensi_7" sheetId="67" state="visible" r:id="rId67"/>
    <sheet xmlns:r="http://schemas.openxmlformats.org/officeDocument/2006/relationships" name="Earnings Per Share - Schedule o" sheetId="68" state="visible" r:id="rId68"/>
    <sheet xmlns:r="http://schemas.openxmlformats.org/officeDocument/2006/relationships" name="Earnings Per Share - Narrative " sheetId="69" state="visible" r:id="rId69"/>
    <sheet xmlns:r="http://schemas.openxmlformats.org/officeDocument/2006/relationships" name="Earnings Per Share - Schedule_2"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Stock-Based Compensation - Sc_3" sheetId="73" state="visible" r:id="rId73"/>
    <sheet xmlns:r="http://schemas.openxmlformats.org/officeDocument/2006/relationships" name="Guarantees, Commitments, and _2" sheetId="74" state="visible" r:id="rId74"/>
    <sheet xmlns:r="http://schemas.openxmlformats.org/officeDocument/2006/relationships" name="Reportable Segment Informatio_2" sheetId="75" state="visible" r:id="rId75"/>
    <sheet xmlns:r="http://schemas.openxmlformats.org/officeDocument/2006/relationships" name="Reportable Segment Informatio_3" sheetId="76" state="visible" r:id="rId76"/>
    <sheet xmlns:r="http://schemas.openxmlformats.org/officeDocument/2006/relationships" name="Supplier Finance Programs (Deta" sheetId="77" state="visible" r:id="rId77"/>
    <sheet xmlns:r="http://schemas.openxmlformats.org/officeDocument/2006/relationships" name="Restructuring and Impairment - " sheetId="78" state="visible" r:id="rId78"/>
    <sheet xmlns:r="http://schemas.openxmlformats.org/officeDocument/2006/relationships" name="Restructuring and Impairment _2" sheetId="79" state="visible" r:id="rId7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9 Months Ended</t>
        </is>
      </c>
    </row>
    <row r="2">
      <c r="B2" s="2" t="inlineStr">
        <is>
          <t>Sep. 28,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8,  2024</t>
        </is>
      </c>
    </row>
    <row r="7">
      <c r="A7" s="4" t="inlineStr">
        <is>
          <t>Document Transition Report</t>
        </is>
      </c>
      <c r="B7" s="4" t="inlineStr">
        <is>
          <t>false</t>
        </is>
      </c>
    </row>
    <row r="8">
      <c r="A8" s="4" t="inlineStr">
        <is>
          <t>Entity File Number</t>
        </is>
      </c>
      <c r="B8" s="4" t="inlineStr">
        <is>
          <t>1-14225</t>
        </is>
      </c>
    </row>
    <row r="9">
      <c r="A9" s="4" t="inlineStr">
        <is>
          <t>Entity Registrant Name</t>
        </is>
      </c>
      <c r="B9" s="4" t="inlineStr">
        <is>
          <t>HNI Corporation</t>
        </is>
      </c>
    </row>
    <row r="10">
      <c r="A10" s="4" t="inlineStr">
        <is>
          <t>Entity Incorporation, State or Country Code</t>
        </is>
      </c>
      <c r="B10" s="4" t="inlineStr">
        <is>
          <t>IA</t>
        </is>
      </c>
    </row>
    <row r="11">
      <c r="A11" s="4" t="inlineStr">
        <is>
          <t>Entity Tax Identification Number</t>
        </is>
      </c>
      <c r="B11" s="4" t="inlineStr">
        <is>
          <t>42-0617510</t>
        </is>
      </c>
    </row>
    <row r="12">
      <c r="A12" s="4" t="inlineStr">
        <is>
          <t>Entity Address, Address Line One</t>
        </is>
      </c>
      <c r="B12" s="4" t="inlineStr">
        <is>
          <t>600 East Second Street</t>
        </is>
      </c>
    </row>
    <row r="13">
      <c r="A13" s="4" t="inlineStr">
        <is>
          <t>Entity Address, Address Line Two</t>
        </is>
      </c>
      <c r="B13" s="4" t="inlineStr">
        <is>
          <t>P.O. Box 1109</t>
        </is>
      </c>
    </row>
    <row r="14">
      <c r="A14" s="4" t="inlineStr">
        <is>
          <t>Entity Address, City or Town</t>
        </is>
      </c>
      <c r="B14" s="4" t="inlineStr">
        <is>
          <t>Muscatine</t>
        </is>
      </c>
    </row>
    <row r="15">
      <c r="A15" s="4" t="inlineStr">
        <is>
          <t>Entity Address, State or Province</t>
        </is>
      </c>
      <c r="B15" s="4" t="inlineStr">
        <is>
          <t>IA</t>
        </is>
      </c>
    </row>
    <row r="16">
      <c r="A16" s="4" t="inlineStr">
        <is>
          <t>Entity Address, Postal Zip Code</t>
        </is>
      </c>
      <c r="B16" s="4" t="inlineStr">
        <is>
          <t>52761-0071</t>
        </is>
      </c>
    </row>
    <row r="17">
      <c r="A17" s="4" t="inlineStr">
        <is>
          <t>City Area Code</t>
        </is>
      </c>
      <c r="B17" s="4" t="inlineStr">
        <is>
          <t>563</t>
        </is>
      </c>
    </row>
    <row r="18">
      <c r="A18" s="4" t="inlineStr">
        <is>
          <t>Local Phone Number</t>
        </is>
      </c>
      <c r="B18" s="4" t="inlineStr">
        <is>
          <t>272-7400</t>
        </is>
      </c>
    </row>
    <row r="19">
      <c r="A19" s="4" t="inlineStr">
        <is>
          <t>Title of 12(b) Security</t>
        </is>
      </c>
      <c r="B19" s="4" t="inlineStr">
        <is>
          <t>Common Stock</t>
        </is>
      </c>
    </row>
    <row r="20">
      <c r="A20" s="4" t="inlineStr">
        <is>
          <t>Trading Symbol</t>
        </is>
      </c>
      <c r="B20" s="4" t="inlineStr">
        <is>
          <t>HN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47804011</v>
      </c>
    </row>
    <row r="29">
      <c r="A29" s="4" t="inlineStr">
        <is>
          <t>Entity Central Index Key</t>
        </is>
      </c>
      <c r="B29" s="4" t="inlineStr">
        <is>
          <t>0000048287</t>
        </is>
      </c>
    </row>
    <row r="30">
      <c r="A30" s="4" t="inlineStr">
        <is>
          <t>Amendment Flag</t>
        </is>
      </c>
      <c r="B30" s="4" t="inlineStr">
        <is>
          <t>false</t>
        </is>
      </c>
    </row>
    <row r="31">
      <c r="A31" s="4" t="inlineStr">
        <is>
          <t>Document Fiscal Year Focus</t>
        </is>
      </c>
      <c r="B31" s="4" t="inlineStr">
        <is>
          <t>2024</t>
        </is>
      </c>
    </row>
    <row r="32">
      <c r="A32" s="4" t="inlineStr">
        <is>
          <t>Document Fiscal Period Focus</t>
        </is>
      </c>
      <c r="B32" s="4" t="inlineStr">
        <is>
          <t>Q3</t>
        </is>
      </c>
    </row>
    <row r="33">
      <c r="A33" s="4" t="inlineStr">
        <is>
          <t>Current Fiscal Year End Date</t>
        </is>
      </c>
      <c r="B33" s="4" t="inlineStr">
        <is>
          <t>--12-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Inventories The Corporation’s residential building products inventories, and a majority of its workplace furnishings inventories, are valued at cost, on the "last-in, first-out" (LIFO) basis. Remaining inventories are generally valued at the lower of cost, on the "first-in, first-out" (FIFO) basis, or net realizable value. Inventories included in the Condensed Consolidated Balance Sheets consisted of the following: September 28, December 30, Finished products, net $ 133.9 $ 112.9 Materials and work in process, net 120.9 128.2 LIFO allowance (44.5) (44.5) Total inventories, net $ 210.3 $ 196.6 Inventory valued by the LIFO costing method 90 % 91 % The year-to-date increase in the net inventory balance was driven by seasonality in the residential building products segment. In addition to the LIFO allowance, the Corporation recorded inventory allowances reducing finished products, materials, and work in process of $14.3 million and $14.2 million as of September 28, 2024 and December 30, 2023, respectively, to adjust for excess and obsolete inventory or otherwise reduce FIFO-basis inventory to net realizabl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included in the Condensed Consolidated Balance Sheets consisted of the following: September 28, December 30, Goodwill, net $ 442.1 $ 441.0 Definite-lived intangible assets, net 140.3 161.7 Indefinite-lived intangible assets 49.1 49.1 Total goodwill and other intangible assets, net $ 631.5 $ 651.9 Goodwill The activity in the carrying amount of goodwill, by reporting segment, was as follows: Workplace Furnishings Residential Building Products Total Balance as of December 30, 2023 Goodwill $ 297.2 $ 222.4 $ 519.6 Accumulated impairment losses (78.5) (0.1) (78.6) Net goodwill balance as of December 30, 2023 218.7 222.3 441.0 Goodwill measurement period adjustments 1.1 — 1.1 Balance as of September 28, 2024 Goodwill 298.3 222.4 520.7 Accumulated impairment losses (78.5) (0.1) (78.6) Net goodwill balance as of September 28, 2024 $ 219.8 $ 222.3 $ 442.1 Goodwill measurement period adjustments were made in the first quarter of 2024 related to the acquisition of Kimball International. The measurement period was closed during the second quarter of 2024. See "Note 3. Acquisitions and Divestitures" for further information. Definite-lived intangible assets The table below summarizes amortizable definite-lived intangible assets, which are reflected in "Goodwill and Other Intangible Assets, net" in the Condensed Consolidated Balance Sheets: September 28, 2024 December 30, 2023 Gross Accumulated Amortization Net Gross Accumulated Amortization Net Software $ 189.1 $ 146.5 $ 42.7 $ 199.6 $ 143.4 $ 56.2 Trademarks and trade names 17.9 8.0 9.9 18.1 7.3 10.8 Customer lists and other 139.7 52.0 87.8 143.9 49.2 94.7 Net definite-lived intangible assets $ 346.7 $ 206.4 $ 140.3 $ 361.6 $ 199.8 $ 161.7 Amortization expense is reflected in "Selling and administrative expenses" in the Condensed Consolidated Statements of Comprehensive Income and was as follows: Three Months Ended Nine Months Ended September 28, September 30, September 28, September 30, Capitalized software $ 5.1 $ 5.9 $ 15.5 $ 16.8 Other definite-lived intangibles $ 2.6 $ 2.3 $ 7.9 $ 5.8 The occurrence of events such as acquisitions, dispositions, or impairments may impact future amortization expense. Over the next several years, amortization expense is expected to decline due primarily to the completion of the amortization of the Corporation's Business Systems Transformation investment. Based on the current amount of intangible assets subject to amortization, the estimated amortization expense for each of the following five years is as follows: 2024 2025 2026 2027 2028 Amortization expense $ 30.3 $ 27.6 $ 23.0 $ 16.9 $ 9.0 Indefinite-lived intangible assets The Corporation also owns certain intangible assets, which are deemed to have indefinite useful lives because they are expected to generate cash flows indefinitely. These indefinite-lived intangible assets are reflected in "Goodwill and Other Intangible Assets, net" in the Condensed Consolidated Balance Sheets: September 28, December 30, Trademarks and trade names $ 49.1 $ 49.1 Impairment Analysis The Corporation evaluates its goodwill and indefinite-lived intangible assets for impairment on an annual basis during the fourth quarter, or whenever indicators of impairment exist. The Corporation also evaluates long-lived assets (which include definite-lived intangible assets) for impairment if indicators exist. No impairment triggers were identified that warranted further impairment analysis in the current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Sep. 28, 2024</t>
        </is>
      </c>
    </row>
    <row r="3">
      <c r="A3" s="3" t="inlineStr">
        <is>
          <t>Product Warranties Disclosures [Abstract]</t>
        </is>
      </c>
      <c r="B3" s="4" t="inlineStr">
        <is>
          <t xml:space="preserve"> </t>
        </is>
      </c>
    </row>
    <row r="4">
      <c r="A4" s="4" t="inlineStr">
        <is>
          <t>Product Warranties</t>
        </is>
      </c>
      <c r="B4" s="4" t="inlineStr">
        <is>
          <t xml:space="preserve">Product Warranties The Corporation issues certain warranty policies on its workplace furnishings and residential building products that provide for repair or replacement of any covered product or component that fails during normal use because of a defect in design, materials, or workmanship. The duration of warranty policies on the Corporation’s products varies based on the type of product.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laims incurred could differ materially from the original estimates, requiring adjustments to the allowance. Activity associated with warranty obligations was as follows: Nine Months Ended September 28, September 30, Balance at beginning of period $ 18.0 $ 14.8 Accruals related to acquisitions — 3.5 Accruals for warranties issued 10.1 8.8 Settlements and other (10.1) (8.4) Balance at end of period $ 18.0 $ 18.7 The current and long-term portions of the allowance for estimated settlements are included within "Accounts payable and accrued expenses" and "Other Long-Term Liabilities," respectively, in the Condensed Consolidated Balance Sheets. The following table summarizes when these estimated settlements are expected to be paid: September 28, December 30, Current - in the next twelve months $ 6.6 $ 6.0 Long-term - beyond one year 11.4 12.0 Total $ 18.0 $ 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8, 2024</t>
        </is>
      </c>
    </row>
    <row r="3">
      <c r="A3" s="3" t="inlineStr">
        <is>
          <t>Debt Disclosure [Abstract]</t>
        </is>
      </c>
      <c r="B3" s="4" t="inlineStr">
        <is>
          <t xml:space="preserve"> </t>
        </is>
      </c>
    </row>
    <row r="4">
      <c r="A4" s="4" t="inlineStr">
        <is>
          <t>Debt</t>
        </is>
      </c>
      <c r="B4" s="4" t="inlineStr">
        <is>
          <t>Debt Debt is as follows: September 28, December 30, Revolving credit facility with interest at a variable rate (September 28, 2024 - 6.4%; December 30, 2023 - 6.9%) $ 46.0 $ 38.5 Term loan with interest at a variable rate (September 28, 2024 - 6.7%; December 30, 2023 - 7.0%) 200.0 300.0 Fixed-rate notes due in 2025 with an interest rate of 4.2% 50.0 50.0 Fixed-rate notes due in 2028 with an interest rate of 4.4% 50.0 50.0 Other amounts 0.9 — Deferred debt issuance costs (1.5) (2.7) Total debt 345.4 435.8 Less: Current maturities of debt 50.9 7.5 Long-term debt $ 294.5 $ 428.3 The aggregate carrying value of the Corporation’s variable-rate, long-term debt obligations under the revolving credit and term loan facilities at September 28, 2024 was $246 million, which approximated fair value. The fair value of the fixed-rate notes was estimated based on a discounted cash flow method (Level 2) to be $98 million at September 28, 2024. As of September 28, 2024, the Corporation’s revolving credit facility borrowings were incurred under the amended and restated credit agreement entered into on June 14, 2022, as further amended on March 14, 2023 and June 1, 2023 with a scheduled maturity of June 14, 2027. The Corporation deferred the related debt issuance costs, which are classified as assets, and is amortizing them over the term of the credit agreement. The current portion of debt issuance costs of $0.4 million is the amount to be amortized over the next twelve months, based on the current credit agreement and is reflected in "Prepaid expenses and other current assets" in the Condensed Consolidated Balance Sheets. The long-term portion of debt issuance costs of $0.6 million is reflected in "Other Assets" in the Condensed Consolidated Balance Sheets. As of September 28, 2024, $46 million of borrowings were outstanding under the $425 million revolving credit facility. The entire amount drawn under the revolving credit facility is considered long-term as the Corporation assumes no obligation to repay any of the amounts borrowed in the next twelve months. Based on consolidated EBITDA, as defined in the credit agreement, for the last four fiscal quarters, the Corporation can access the full $425 million of borrowing capacity available under the revolving credit facility, which includes the $46 million currently outstanding, and maintain compliance with the financial covenants under the facility described below. In addition to cash flows from operations, the revolving credit facility under the credit agreement is the primary source of daily operating capital for the Corporation and provides additional financial capacity for capital expenditures, repurchases of common stock, and strategic initiatives, such as acquisitions. As of September 28, 2024, the Corporation had $200 million principal amount of borrowings outstanding under a term loan agreement entered into on March 31, 2023, as amended on May 25, 2023. The initial $300 million of proceeds from the term loan were used to support funding of the Corporation's acquisition of Kimball International on June 1, 2023. In May 2024 and September 2024, the Corporation separately executed an aggregated $100 million of early repayments of the outstanding principal balance on the term loan. Borrowings under the revolving credit facility were used to finance the early repayments. The term loan is subject to principal amortization which was scheduled to begin on June 30, 2024. As a result of the early repayments executed by the Corporation, all of the principal amortization requirements have been satisfied and no additional principal payments are required until maturity in March 2028. The Corporation deferred the debt issuance costs related to the agreement, which are classified as a reduction of long-term debt, and is amortizing them over the term of the agreement. The deferred debt issuance costs do not reduce the amount owed by the Corporation under the terms of the agreement. As of September 28, 2024, the deferred debt issuance costs balance of $1.4 million related to the agreement is reflected in "Long-Term Debt" in the Condensed Consolidated Balance Sheets. As of September 28, 2024, the Corporation also had $100 million principal amount of borrowings outstanding under private placement note agreements entered into on May 31, 2018. Under the agreements, the Corporation issued $50 million of seven-year fixed-rate notes with an interest rate of 4.2 percent, due May 31, 2025, and $50 million of ten-year fixed-rate notes with an interest rate of 4.4 percent, due May 31, 2028. The principal amounts due on May 31, 2025 are classified as "Current maturities of debt" and the principal amounts due May 31, 2028 are classified as "Long-Term Debt" in the Condensed Consolidated Balance Sheets. The Corporation deferred the debt issuance costs related to the private placement note agreements, which are classified as reductions of current maturities of debt and long-term debt based on note maturity, and is amortizing them over the terms of the private placement note agreements. The deferred debt issuance costs do not reduce the amount owed by the Corporation under the terms of the private placement note agreements. As of September 28, 2024, the remaining deferred debt issuance costs related to the private placement note agreements were not material, with the current portion reflected in "Current maturities of debt" and the long term portion reflected in "Long-Term Debt" in the Condensed Consolidated Balance Sheets. As of September 28, 2024, due to current market rates, the Corporation would not owe any amounts to the note holders on early payment under a make-whole provision. The revolving credit facility, term loan credit facility, and private placement notes all contain financial and non-financial covenants. Non-compliance with covenants under the agreements could prevent the Corporation from being able to access further borrowings, require immediate repayment of all amounts outstanding, and/or increase the cost of borrowing. The covenants under all the agreements are substantially the same. In the event the private placement notes are repaid by the Corporation, the revolving credit facility and term loan credit facility include certain fall-away provisions to allow for modification of the covenant measures whereby the Corporation would have increased financial flexibility. In such an event, the definitions of consolidated EBITDA and the maximum leverage under the consolidated leverage ratio would adjust to a more flexible definition while the interest coverage ratio would no longer be an included measure. The Corporation is subject to financial covenants requiring it to maintain the following financial ratios as of the end of any fiscal quarter: • a consolidated interest coverage ratio (as defined in the credit agreements) of not less than 4.0 to 1.0, based upon the ratio of (a) consolidated EBITDA for the last four fiscal quarters to (b) the sum of consolidated interest charges; and • a consolidated leverage ratio (as defined in the credit agreements) of not greater than 3.5 to 1.0, based upon the ratio of (a) the quarter-end consolidated funded indebtedness to (b) consolidated EBITDA for the last four fiscal quarters. The more restrictive of the financial covenants is the consolidated leverage ratio requirement of 3.5 to 1.0. Under the credit agreements, consolidated EBITDA is defined as consolidated net income before interest expense, income taxes, and depreciation and amortization of intangibles, as well as non-cash items that increase or decrease net income. As of September 28, 2024, the Corporation was in compliance with the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The Corporation’s tax provision for interim periods is determined using an estimate of its annual effective tax rate, adjusted for discrete items. The following table summarizes the Corporation’s income tax provision: Three Months Ended Nine Months Ended September 28, September 30, September 28, September 30, Income before income taxes $ 61.8 $ 47.4 $ 129.8 $ 42.1 Income taxes $ 14.3 $ 9.6 $ 28.6 $ 15.6 Effective tax rate 23.1 % 20.3 % 22.0 % 37.1 % The Corporation’s income tax expense increased in the current periods relative to the comparable prior-year periods driven by higher profit. The variation in the effective tax rate quarter-over-quarter was primarily due to favorable year-to-date adjustments recorded in the third quarter of 2023 related to the Kimball International acquisition. The significantly higher tax rate in the prior-year-to-date period was driven by non-deductible transaction costs incurred in 2023 in connection with the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9 Months Ended</t>
        </is>
      </c>
    </row>
    <row r="2">
      <c r="B2" s="2" t="inlineStr">
        <is>
          <t>Sep. 28, 2024</t>
        </is>
      </c>
    </row>
    <row r="3">
      <c r="A3" s="3" t="inlineStr">
        <is>
          <t>Fair Value Disclosures [Abstract]</t>
        </is>
      </c>
      <c r="B3" s="4" t="inlineStr">
        <is>
          <t xml:space="preserve"> </t>
        </is>
      </c>
    </row>
    <row r="4">
      <c r="A4" s="4" t="inlineStr">
        <is>
          <t>Fair Value Measurements of Financial Instruments</t>
        </is>
      </c>
      <c r="B4" s="4" t="inlineStr">
        <is>
          <t>Fair Value Measurements of Financial Instruments For recognition purposes, on a recurring basis, the Corporation is required to measure at fair value its marketable securities, derivative financial instruments, and put option liabilities. The marketable securities are comprised of money market funds, government securities, corporate bonds, and mutual fu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Significant unobservable inputs, which are classified within Level 3, are used in the estimation of the fair value of put option liabilities, determined using a simulation model based on assumptions including future cash flows, discount rates, and volatility. Financial instruments measured at fair value were as follows: Fair value as of measurement date Quoted prices in active markets for identical assets Significant other observable inputs Significant unobservable inputs Balance as of September 28, 2024 Cash and cash equivalents (including money market funds) (1) $ 34.3 $ 34.3 $ — $ — Mutual funds (2) $ 11.6 $ 11.6 $ — $ — Government securities (2) $ 6.2 $ — $ 6.2 $ — Corporate bonds (2) $ 7.9 $ — $ 7.9 $ — Interest rate swap derivative (3) $ (3.6) $ — $ (3.6) $ — Put option (4) $ (5.7) $ — $ — $ (5.7) Balance as of December 30, 2023 Cash and cash equivalents (including money market funds) (1) $ 28.9 $ 28.9 $ — $ — Mutual funds (2) $ 11.3 $ 11.3 $ — $ — Government securities (2) $ 5.7 $ — $ 5.7 $ — Corporate bonds (2) $ 7.8 $ — $ 7.8 $ — Interest rate swap derivative (3) $ (3.5) $ — $ (3.5) $ — Put option (4) $ (5.7) $ — $ — $ (5.7) Amounts in parentheses indicate liabilities. The index below indicates the line item in the Condensed Consolidated Balance Sheets where the financial instruments are reported: (1) "Cash and cash equivalents" (2) Current portion - "Short-term investments"; Long-term portion - "Other Assets" (3) Current portion - "Accounts Payable and accrued expenses"; Long-term portion - "Other Long-Term Liabilities" (4) "Other Long-Term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and Shareholders' Equity</t>
        </is>
      </c>
      <c r="B1" s="2" t="inlineStr">
        <is>
          <t>9 Months Ended</t>
        </is>
      </c>
    </row>
    <row r="2">
      <c r="B2" s="2" t="inlineStr">
        <is>
          <t>Sep. 28, 2024</t>
        </is>
      </c>
    </row>
    <row r="3">
      <c r="A3" s="3" t="inlineStr">
        <is>
          <t>Equity [Abstract]</t>
        </is>
      </c>
      <c r="B3" s="4" t="inlineStr">
        <is>
          <t xml:space="preserve"> </t>
        </is>
      </c>
    </row>
    <row r="4">
      <c r="A4" s="4" t="inlineStr">
        <is>
          <t>Accumulated Other Comprehensive Income (Loss) and Shareholders' Equity</t>
        </is>
      </c>
      <c r="B4" s="4" t="inlineStr">
        <is>
          <t>Accumulated Other Comprehensive Income (Loss) and Shareholders’ Equity The following tables summarize the components of accumulated other comprehensive income (loss) and the changes in accumulated other comprehensive income (loss), net of tax, as applicable: Foreign Currency Translation Adjustment Unrealized Gains (Losses) on Debt Securities Pension and Post-retirement Liabilities Derivative Financial Instrument Accumulated Other Comprehensive Income (Loss) Balance as of December 30, 2023 $ (6.5) $ (0.3) $ (1.2) $ (2.7) $ (10.6) Other comprehensive income (loss) before reclassifications (0.1) 0.3 — 0.4 0.7 Tax (expense) or benefit — (0.1) — (0.1) (0.2) Amounts reclassified from accumulated other comprehensive income (loss), net of tax — 0.0 — (0.4) (0.3) Balance as of September 28, 2024 $ (6.6) $ 0.0 $ (1.2) $ (2.7) $ (10.4) Amounts in parentheses indicate reductions to equity. Foreign Currency Translation Adjustment Unrealized Gains (Losses) on Debt Securities Pension and Post-retirement Liabilities Derivative Financial Instrument Accumulated Other Comprehensive Income (Loss) Balance as of December 31, 2022 $ (6.4) $ (0.6) $ (1.1) $ 0.1 $ (8.0) Other comprehensive income (loss) before reclassifications (0.2) (0.0) — — (0.2) Tax (expense) or benefit — 0.0 — — 0.0 Amounts reclassified from accumulated other comprehensive income (loss), net of tax — 0.1 — (0.1) (0.0) Balance as of September 30, 2023 $ (6.5) $ (0.6) $ (1.1) $ — $ (8.2) Amounts in parentheses indicate reductions to equity. Interest Rate Swap During the normal course of business, the Corporation is subjected to market risk associated with interest rate movements. Interest rate risk arises from variable interest debt obligations. Interest rate swap derivative instruments are periodically held and used by the Corporation as a tool for managing interest rate risk. They are not used for trading or speculative purposes. In November 2023, the Corporation entered into an interest rate swap transaction to hedge $100 million of outstanding variable-rate term loan borrowings against future interest rate volatility. Under the terms of this interest rate swap, the Corporation pays a fixed rate of 4.7 percent and receives one-month Secured Overnight Financing Rate (SOFR) on a $100 million notional value expiring June 14, 2027. As of September 28, 2024, the fair value of the Corporation’s interest rate swap liability was $3.6 million. See "Note 9. Fair Value Measurements of Financial Instruments." The unrecognized change in value of the interest rate swap is reported net of tax as $(2.7) million in "Accumulated other comprehensive income (loss)" in the Condensed Consolidated Balance Sheets. The following table details the reclassifications from accumulated other comprehensive income (loss): Three Months Ended Nine Months Ended Details about Accumulated Other Comprehensive Income (Loss) Components Affected Line Item in the Statement Where Net Income is Presented September 28, September 30, September 28, September 30, Derivative financial instrument Interest rate swap Interest expense, net $ 0.2 $ — $ 0.5 $ 0.1 Income taxes (0.0) — (0.1) (0.0) Unrealized gains (losses) on debt securities Gain (loss) on sale of debt securities Selling and administrative expenses (0.0) 0.0 (0.1) (0.1) Income taxes 0.0 (0.0) 0.0 0.0 Net of tax $ 0.1 $ 0.0 $ 0.3 $ 0.0 Amounts in parentheses indicate reductions to profit. Dividend The Corporation declared and paid cash dividends per common share as follows: Nine Months Ended September 28, September 30, Dividends per common share $ 0.98 $ 0.96 Stock Repurchase The following table summarizes shares repurchased and settled by the Corporation: Nine Months Ended September 28, September 30, Shares repurchased 0.5 — Average price per share $ 46.48 $ — Cash purchase price $ (25.4) $ — Purchases unsettled as of quarter end 0.7 — Prior year purchases settled in current year (0.1) — Shares repurchased per cash flow $ (24.8) $ — As of September 28, 2024, $208.2 million of the Corporation’s stock repurchase authorization by the Board of Directors remained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numerators and denominators used in the calculation of basic and diluted earnings per share ("EPS"): Three Months Ended Nine Months Ended September 28, September 30, September 28, September 30, Numerator: Numerator for both basic and diluted EPS attributable to HNI Corporation net income $ 47.5 $ 37.8 $ 101.2 $ 26.5 Denominators: Denominator for basic EPS weighted-average common shares outstanding 47.7 46.6 47.3 43.8 Potentially dilutive shares from stock-based compensation plans 1.1 0.8 1.0 0.7 Denominator for diluted EPS 48.7 47.3 48.4 44.5 Earnings per share – basic $ 1.00 $ 0.81 $ 2.14 $ 0.60 Earnings per share – diluted $ 0.98 $ 0.80 $ 2.09 $ 0.60 The year-to-date increase in shares outstanding compared to last year is primarily due to the issuance of 4.7 million shares in June 2023 as part of the consideration to acquire Kimball International. See "Note 3. Acquisition and Divestitures" for further information. The weighted-average common stock equivalents presented above do not include the effect of the common stock equivalents in the table below because their inclusion would be anti-dilutive: Three Months Ended Nine Months Ended September 28, September 30, September 28, September 30, Common stock equivalents excluded because their inclusion would be anti-dilutive 0.2 2.1 0.7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8, 2024</t>
        </is>
      </c>
    </row>
    <row r="3">
      <c r="A3" s="3" t="inlineStr">
        <is>
          <t>Share-Based Payment Arrangement [Abstract]</t>
        </is>
      </c>
      <c r="B3" s="4" t="inlineStr">
        <is>
          <t xml:space="preserve"> </t>
        </is>
      </c>
    </row>
    <row r="4">
      <c r="A4" s="4" t="inlineStr">
        <is>
          <t>Stock-Based Compensation</t>
        </is>
      </c>
      <c r="B4" s="4" t="inlineStr">
        <is>
          <t>Stock-Based Compensation The Corporation measures stock-based compensation expense at grant date, based on the fair value of the award. Forms of awards issued under shareholder-approved plans include stock options, restricted stock units based on a service condition ("restricted stock units"), restricted stock units based on both performance and service conditions ("performance stock units"), and shares issued under member stock purchase plans. Stock-based compensation expense related to stock options, restricted stock units, and performance stock units is recognized over the employees’ requisite service periods, adjusted for an estimated forfeiture rate for those shares not expected to vest. Additionally, expense related to performance stock units is periodically adjusted for the probable number of shares to be awarded based on Corporation achievement within an established target range of cumulative profitability over a multi-year period. The following table summarizes expense associated with these plans: Three Months Ended Nine Months Ended September 28, September 30, September 28, September 30, Compensation cost $ 2.1 $ 3.7 $ 13.7 $ 11.3 In the current quarter, management's estimate of cumulative profitability in connection with various tranches of performance stock units was reduced, resulting in a decrease to the aggregate expense recognized. On a year-to-date basis, the increase in compensation cost compared to prior year was driven by additional members participating in stock-based incentive plans as a result of the Kimball International acquisition. The units granted by the Corporation had fair values as follows: Nine Months Ended September 28, September 30, Restricted stock units $ 8.2 $ 13.8 Performance stock units $ 7.3 $ 6.3 The decrease in the fair value of restricted stock units granted compared to the prior-year period was driven by replacement awards issued in the second quarter of 2023 in connection with the Kimball International acquisition. See "Note 3. Acquisitions and Divestitures" for further information. The following table summarizes unrecognized compensation expense and the weighted-average remaining service period for non-vested stock units as of September 28, 2024: Unrecognized Compensation Expense Weighted-Average Remaining Non-vested restricted stock units $ 3.9 0.8 Non-vested performance stock units $ 10.4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Guarantees, Commitments, and Contingencies</t>
        </is>
      </c>
      <c r="B4" s="4" t="inlineStr">
        <is>
          <t>Guarantees, Commitments, and Contingencies The Corporation utilizes letters of credit and surety bonds in the amount of approximately $38 million to back certain insurance policies and payment obligations. Additionally, the Corporation periodically utilizes trade letters of credit and banker's acceptances to guarantee certain payments to overseas suppliers. As of September 28, 2024, there were no outstanding amounts related to these types of guarantees. The letters of credit, bonds, and banker's acceptances reflect fair value as a condition of their underlying purpose and are subject to competitively determined fees. The Corporation periodically guarantees borrowing arrangements involving certain workplace furnishings dealers and third-party financial institutions. The remaining terms of outstanding guarantees are less than three years and generally require the Corporation to make payments directly to the financial institution in the event that the dealer is unable to repay its borrowings in accordance with the stated terms. The aggregate amount guaranteed by the Corporation in connection with these agreements is approximately $4 million as of September 28, 2024. The Corporation has determined the likelihood of making future payments under these guarantees is not probable and therefore no liability has been accrued. The Corporation has contingent liabilities which have arisen in the ordinary course of its business, including liabilities relating to pending litigation, environmental remediation, taxes, and other claims. It is the Corporation’s opinion, after consultation with legal counsel, that liabilities, if any, resulting from these matters are not expected to have a material adverse effect on the Corporation’s financial condition, cash flows, or quarterly or annual operating results when resolv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72.2</v>
      </c>
      <c r="C4" s="6" t="n">
        <v>711.6</v>
      </c>
      <c r="D4" s="6" t="n">
        <v>1883.9</v>
      </c>
      <c r="E4" s="6" t="n">
        <v>1754.2</v>
      </c>
    </row>
    <row r="5">
      <c r="A5" s="4" t="inlineStr">
        <is>
          <t>Cost of sales</t>
        </is>
      </c>
      <c r="B5" s="7" t="n">
        <v>393.4</v>
      </c>
      <c r="C5" s="7" t="n">
        <v>426.3</v>
      </c>
      <c r="D5" s="7" t="n">
        <v>1110.9</v>
      </c>
      <c r="E5" s="5" t="n">
        <v>1079</v>
      </c>
    </row>
    <row r="6">
      <c r="A6" s="4" t="inlineStr">
        <is>
          <t>Gross profit</t>
        </is>
      </c>
      <c r="B6" s="7" t="n">
        <v>278.8</v>
      </c>
      <c r="C6" s="7" t="n">
        <v>285.3</v>
      </c>
      <c r="D6" s="5" t="n">
        <v>773</v>
      </c>
      <c r="E6" s="7" t="n">
        <v>675.2</v>
      </c>
    </row>
    <row r="7">
      <c r="A7" s="4" t="inlineStr">
        <is>
          <t>Selling and administrative expenses</t>
        </is>
      </c>
      <c r="B7" s="7" t="n">
        <v>208.4</v>
      </c>
      <c r="C7" s="7" t="n">
        <v>223.3</v>
      </c>
      <c r="D7" s="7" t="n">
        <v>617.3</v>
      </c>
      <c r="E7" s="7" t="n">
        <v>602.2</v>
      </c>
    </row>
    <row r="8">
      <c r="A8" s="4" t="inlineStr">
        <is>
          <t>Restructuring and impairment charges</t>
        </is>
      </c>
      <c r="B8" s="7" t="n">
        <v>1.6</v>
      </c>
      <c r="C8" s="7" t="n">
        <v>5.3</v>
      </c>
      <c r="D8" s="7" t="n">
        <v>3.7</v>
      </c>
      <c r="E8" s="7" t="n">
        <v>13.4</v>
      </c>
    </row>
    <row r="9">
      <c r="A9" s="4" t="inlineStr">
        <is>
          <t>Operating income</t>
        </is>
      </c>
      <c r="B9" s="7" t="n">
        <v>68.90000000000001</v>
      </c>
      <c r="C9" s="7" t="n">
        <v>56.8</v>
      </c>
      <c r="D9" s="7" t="n">
        <v>151.9</v>
      </c>
      <c r="E9" s="7" t="n">
        <v>59.6</v>
      </c>
    </row>
    <row r="10">
      <c r="A10" s="4" t="inlineStr">
        <is>
          <t>Interest expense, net</t>
        </is>
      </c>
      <c r="B10" s="7" t="n">
        <v>7.1</v>
      </c>
      <c r="C10" s="7" t="n">
        <v>9.4</v>
      </c>
      <c r="D10" s="7" t="n">
        <v>22.1</v>
      </c>
      <c r="E10" s="7" t="n">
        <v>17.5</v>
      </c>
    </row>
    <row r="11">
      <c r="A11" s="4" t="inlineStr">
        <is>
          <t>Income before income taxes</t>
        </is>
      </c>
      <c r="B11" s="7" t="n">
        <v>61.8</v>
      </c>
      <c r="C11" s="7" t="n">
        <v>47.4</v>
      </c>
      <c r="D11" s="7" t="n">
        <v>129.8</v>
      </c>
      <c r="E11" s="7" t="n">
        <v>42.1</v>
      </c>
    </row>
    <row r="12">
      <c r="A12" s="4" t="inlineStr">
        <is>
          <t>Income tax expense</t>
        </is>
      </c>
      <c r="B12" s="7" t="n">
        <v>14.3</v>
      </c>
      <c r="C12" s="7" t="n">
        <v>9.6</v>
      </c>
      <c r="D12" s="7" t="n">
        <v>28.6</v>
      </c>
      <c r="E12" s="7" t="n">
        <v>15.6</v>
      </c>
    </row>
    <row r="13">
      <c r="A13" s="4" t="inlineStr">
        <is>
          <t>Net income</t>
        </is>
      </c>
      <c r="B13" s="7" t="n">
        <v>47.5</v>
      </c>
      <c r="C13" s="7" t="n">
        <v>37.8</v>
      </c>
      <c r="D13" s="7" t="n">
        <v>101.2</v>
      </c>
      <c r="E13" s="7" t="n">
        <v>26.5</v>
      </c>
    </row>
    <row r="14">
      <c r="A14" s="4" t="inlineStr">
        <is>
          <t>Less: Net income attributable to non-controlling interest</t>
        </is>
      </c>
      <c r="B14" s="5" t="n">
        <v>0</v>
      </c>
      <c r="C14" s="5" t="n">
        <v>0</v>
      </c>
      <c r="D14" s="5" t="n">
        <v>0</v>
      </c>
      <c r="E14" s="5" t="n">
        <v>0</v>
      </c>
    </row>
    <row r="15">
      <c r="A15" s="4" t="inlineStr">
        <is>
          <t>Net income attributable to HNI Corporation</t>
        </is>
      </c>
      <c r="B15" s="6" t="n">
        <v>47.5</v>
      </c>
      <c r="C15" s="6" t="n">
        <v>37.8</v>
      </c>
      <c r="D15" s="6" t="n">
        <v>101.2</v>
      </c>
      <c r="E15" s="6" t="n">
        <v>26.5</v>
      </c>
    </row>
    <row r="16">
      <c r="A16" s="4" t="inlineStr">
        <is>
          <t>Average number of common shares outstanding – basic (in shares)</t>
        </is>
      </c>
      <c r="B16" s="7" t="n">
        <v>47.7</v>
      </c>
      <c r="C16" s="7" t="n">
        <v>46.6</v>
      </c>
      <c r="D16" s="7" t="n">
        <v>47.3</v>
      </c>
      <c r="E16" s="7" t="n">
        <v>43.8</v>
      </c>
    </row>
    <row r="17">
      <c r="A17" s="4" t="inlineStr">
        <is>
          <t>Net income attributable to HNI Corporation per common share – basic (in dollars per share)</t>
        </is>
      </c>
      <c r="B17" s="8" t="n">
        <v>1</v>
      </c>
      <c r="C17" s="9" t="n">
        <v>0.8100000000000001</v>
      </c>
      <c r="D17" s="9" t="n">
        <v>2.14</v>
      </c>
      <c r="E17" s="9" t="n">
        <v>0.6</v>
      </c>
    </row>
    <row r="18">
      <c r="A18" s="4" t="inlineStr">
        <is>
          <t>Average number of common shares outstanding – diluted (in shares)</t>
        </is>
      </c>
      <c r="B18" s="7" t="n">
        <v>48.7</v>
      </c>
      <c r="C18" s="7" t="n">
        <v>47.3</v>
      </c>
      <c r="D18" s="7" t="n">
        <v>48.4</v>
      </c>
      <c r="E18" s="7" t="n">
        <v>44.5</v>
      </c>
    </row>
    <row r="19">
      <c r="A19" s="4" t="inlineStr">
        <is>
          <t>Net income attributable to HNI Corporation per common share – diluted (in dollars per share)</t>
        </is>
      </c>
      <c r="B19" s="9" t="n">
        <v>0.98</v>
      </c>
      <c r="C19" s="9" t="n">
        <v>0.8</v>
      </c>
      <c r="D19" s="9" t="n">
        <v>2.09</v>
      </c>
      <c r="E19" s="9" t="n">
        <v>0.6</v>
      </c>
    </row>
    <row r="20">
      <c r="A20" s="4" t="inlineStr">
        <is>
          <t>Foreign currency translation adjustments</t>
        </is>
      </c>
      <c r="B20" s="8" t="n">
        <v>0</v>
      </c>
      <c r="C20" s="6" t="n">
        <v>-0.2</v>
      </c>
      <c r="D20" s="6" t="n">
        <v>-0.1</v>
      </c>
      <c r="E20" s="6" t="n">
        <v>-0.2</v>
      </c>
    </row>
    <row r="21">
      <c r="A21" s="4" t="inlineStr">
        <is>
          <t>Change in unrealized gains (losses) on marketable securities, net of tax</t>
        </is>
      </c>
      <c r="B21" s="7" t="n">
        <v>0.3</v>
      </c>
      <c r="C21" s="5" t="n">
        <v>0</v>
      </c>
      <c r="D21" s="7" t="n">
        <v>0.3</v>
      </c>
      <c r="E21" s="7" t="n">
        <v>0.1</v>
      </c>
    </row>
    <row r="22">
      <c r="A22" s="4" t="inlineStr">
        <is>
          <t>Change in derivative financial instruments, net of tax</t>
        </is>
      </c>
      <c r="B22" s="7" t="n">
        <v>-1.8</v>
      </c>
      <c r="C22" s="5" t="n">
        <v>0</v>
      </c>
      <c r="D22" s="5" t="n">
        <v>0</v>
      </c>
      <c r="E22" s="7" t="n">
        <v>-0.1</v>
      </c>
    </row>
    <row r="23">
      <c r="A23" s="4" t="inlineStr">
        <is>
          <t>Other comprehensive income (loss), net of tax</t>
        </is>
      </c>
      <c r="B23" s="7" t="n">
        <v>-1.4</v>
      </c>
      <c r="C23" s="7" t="n">
        <v>-0.2</v>
      </c>
      <c r="D23" s="7" t="n">
        <v>0.2</v>
      </c>
      <c r="E23" s="7" t="n">
        <v>-0.2</v>
      </c>
    </row>
    <row r="24">
      <c r="A24" s="4" t="inlineStr">
        <is>
          <t>Comprehensive income</t>
        </is>
      </c>
      <c r="B24" s="7" t="n">
        <v>46.1</v>
      </c>
      <c r="C24" s="7" t="n">
        <v>37.5</v>
      </c>
      <c r="D24" s="7" t="n">
        <v>101.4</v>
      </c>
      <c r="E24" s="7" t="n">
        <v>26.3</v>
      </c>
    </row>
    <row r="25">
      <c r="A25" s="4" t="inlineStr">
        <is>
          <t>Less: Comprehensive income attributable to non-controlling interest</t>
        </is>
      </c>
      <c r="B25" s="5" t="n">
        <v>0</v>
      </c>
      <c r="C25" s="5" t="n">
        <v>0</v>
      </c>
      <c r="D25" s="5" t="n">
        <v>0</v>
      </c>
      <c r="E25" s="5" t="n">
        <v>0</v>
      </c>
    </row>
    <row r="26">
      <c r="A26" s="4" t="inlineStr">
        <is>
          <t>Comprehensive income attributable to HNI Corporation</t>
        </is>
      </c>
      <c r="B26" s="6" t="n">
        <v>46.1</v>
      </c>
      <c r="C26" s="6" t="n">
        <v>37.5</v>
      </c>
      <c r="D26" s="6" t="n">
        <v>101.4</v>
      </c>
      <c r="E26" s="6" t="n">
        <v>2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9 Months Ended</t>
        </is>
      </c>
    </row>
    <row r="2">
      <c r="B2" s="2" t="inlineStr">
        <is>
          <t>Sep. 28, 2024</t>
        </is>
      </c>
    </row>
    <row r="3">
      <c r="A3" s="3" t="inlineStr">
        <is>
          <t>Segment Reporting [Abstract]</t>
        </is>
      </c>
      <c r="B3" s="4" t="inlineStr">
        <is>
          <t xml:space="preserve"> </t>
        </is>
      </c>
    </row>
    <row r="4">
      <c r="A4" s="4" t="inlineStr">
        <is>
          <t>Reportable Segment Information</t>
        </is>
      </c>
      <c r="B4" s="4" t="inlineStr">
        <is>
          <t xml:space="preserve">Reportable Segment Information Management views the Corporation as two reportable segments based on industries: workplace furnishings and residential building products. The aggregated workplace furnishings segment designs, manufactures, and markets a broad line of commercial office furniture, which includes panel-based and freestanding furniture systems, seating, storage, benching, tables, architectural products, social collaborative items, ancillary products, and hospitality products. The residential building products segment manufactures and markets a full array of gas, wood, electric, and pellet-fueled fireplaces, inserts, stoves, facings, outdoor fire pits and fire tables, and accessories. For purposes of segment reporting, intercompany sales between segments are not material, and operating profit is income before income taxes exclusive of certain unallocated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rporation’s condensed consolidated financial statements was as follows: Three Months Ended Nine Months Ended September 28, September 30, September 28, September 30, Net Sales: Workplace furnishings $ 505.1 $ 536.8 $ 1,425.1 $ 1,249.5 Residential building products 167.1 174.8 458.8 504.7 Total $ 672.2 $ 711.6 $ 1,883.9 $ 1,754.2 Income (Loss) Before Income Taxes: Workplace furnishings $ 57.7 $ 47.3 $ 138.3 $ 59.2 Residential building products 29.9 30.9 71.0 74.5 General corporate (18.8) (21.4) (57.4) (74.0) Operating income 68.9 56.8 151.9 59.6 Interest expense, net 7.1 9.4 22.1 17.5 Total $ 61.8 $ 47.4 $ 129.8 $ 42.1 Depreciation and Amortization Expense: Workplace furnishings $ 18.7 $ 16.8 $ 54.3 $ 41.7 Residential building products 3.6 3.5 10.7 10.2 General corporate 5.0 5.4 15.2 16.4 Total $ 27.3 $ 25.6 $ 80.1 $ 68.3 Capital Expenditures (including capitalized software): Workplace furnishings $ 11.2 $ 18.8 $ 29.7 $ 50.6 Residential building products 1.7 2.7 6.0 10.1 General corporate 1.6 0.1 7.5 2.1 Total $ 14.5 $ 21.6 $ 43.2 $ 62.8 As of As of Identifiable Assets: Workplace furnishings $ 1,291.5 $ 1,311.4 Residential building products 482.4 467.1 General corporate 139.5 150.3 Total $ 1,913.4 $ 1,9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ier Finance Programs</t>
        </is>
      </c>
      <c r="B1" s="2" t="inlineStr">
        <is>
          <t>9 Months Ended</t>
        </is>
      </c>
    </row>
    <row r="2">
      <c r="B2" s="2" t="inlineStr">
        <is>
          <t>Sep. 28, 2024</t>
        </is>
      </c>
    </row>
    <row r="3">
      <c r="A3" s="3" t="inlineStr">
        <is>
          <t>Equity [Abstract]</t>
        </is>
      </c>
      <c r="B3" s="4" t="inlineStr">
        <is>
          <t xml:space="preserve"> </t>
        </is>
      </c>
    </row>
    <row r="4">
      <c r="A4" s="4" t="inlineStr">
        <is>
          <t>Supplier Finance Programs</t>
        </is>
      </c>
      <c r="B4" s="4" t="inlineStr">
        <is>
          <t xml:space="preserve">Supplier Finance Programs Some of the Corporation’s third-party financial institutions offer supply chain finance ("SCF") programs by which they allow eligible Corporation suppliers the opportunity to sell their trade receivables due from the Corporation. Supplier participation in the SCF programs is voluntary and requires an agreement between the supplier and the financial institution, to which the Corporation is not a party. Any sales of supplier receivables to the financial institutions are at the sole discretion of the supplier and are priced at a rate that leverages the Corporation’s credit rating and thus may be more beneficial to the supplier. The Corporation’s responsibility is limited to making payment on the terms originally negotiated with each supplier. The Corporation’s payments to the financial institutions to settle obligations related to suppliers that elected to participate in the SCF programs are reflected in cash flows from operating activities in the Condensed Consolidated Statements of Cash Flows. Additionally, SCF programs payment obligations due by the Corporation to the financial institutions are recorded in "Accounts payable and accrued expenses" in the Condensed Consolidated Balance Sheets as follows: September 28, 2024 December 30, 2023 Supplier finance programs obligations $ 34.0 $ 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9 Months Ended</t>
        </is>
      </c>
    </row>
    <row r="2">
      <c r="B2" s="2" t="inlineStr">
        <is>
          <t>Sep. 28, 2024</t>
        </is>
      </c>
    </row>
    <row r="3">
      <c r="A3" s="3" t="inlineStr">
        <is>
          <t>Restructuring and Related Activities [Abstract]</t>
        </is>
      </c>
      <c r="B3" s="4" t="inlineStr">
        <is>
          <t xml:space="preserve"> </t>
        </is>
      </c>
    </row>
    <row r="4">
      <c r="A4" s="4" t="inlineStr">
        <is>
          <t>Restructuring and Impairment</t>
        </is>
      </c>
      <c r="B4" s="4" t="inlineStr">
        <is>
          <t>Restructuring and Impairment Restructuring and impairment activity in the current year relates to continued manufacturing optimization initiatives in workplace furnishings, including the ramp-up of the larger facility in Mexico and production relocation at certain domestic plants. These projects are comprised of cash and non-cash set-up and move costs recorded to cost of sales, including accelerated depreciation and asset relocation and disposal costs. Furthermore, current year cash restructuring costs were incurred for employee benefits in connection with facility closures in workplace furnishings and reorganization actions in residential building products. Prior-year restructuring recorded in cost of sales in workplace furnishings was for initial set-up and asset relocation expenses related to the establishment of the larger facility in Mexico and non-cash inventory valuation adjustments from the closure of a small eCommerce brand. Other restructuring costs incurred in workplace furnishings in prior-year periods are mainly comprised of cash exit costs in connection with the divestiture of Poppin, and non-cash long-lived asset valuation charges in connection with office closures. Three Months Ended Nine Months Ended Classification September 28, September 30, September 28, September 30, Workplace Furnishings Inventory valuation Cost of sales $ — $ — $ — $ (0.3) Facility set-up and consolidation costs Cost of sales 1.8 0.3 2.5 0.8 Long-lived asset charges Restructuring and impairment charges — 0.2 — 2.3 Exit costs Restructuring and impairment charges 0.5 5.1 2.6 11.1 Residential Building Products Reorganization costs Restructuring and impairment charges 1.1 — 1.1 — Total $ 3.4 $ 5.6 $ 6.2 $ 13.9 As of September 28, 2024 and December 30, 2023, accrued restructuring expenses of $3.3 million and $1.8 million, respectively, were included in "Accounts payable and accrued expenses" in the Condensed Consolidated Balance Sheets. Cash payments related to these charges in the current year-to-date period were $3.0 million. In the prior year-to-date period, cash payments were not significant. Future restructuring costs connected to current initiatives are estimated to be $5.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umerator for both basic and diluted EPS attributable to HNI Corporation net income</t>
        </is>
      </c>
      <c r="B4" s="6" t="n">
        <v>47.5</v>
      </c>
      <c r="C4" s="6" t="n">
        <v>37.8</v>
      </c>
      <c r="D4" s="6" t="n">
        <v>101.2</v>
      </c>
      <c r="E4" s="6" t="n">
        <v>26.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47" customWidth="1" min="2" max="2"/>
    <col width="80" customWidth="1" min="3" max="3"/>
  </cols>
  <sheetData>
    <row r="1">
      <c r="A1" s="1" t="inlineStr">
        <is>
          <t>Insider Trading Arrangements</t>
        </is>
      </c>
      <c r="B1" s="2" t="inlineStr">
        <is>
          <t>3 Months Ended</t>
        </is>
      </c>
      <c r="C1" s="2" t="inlineStr">
        <is>
          <t>9 Months Ended</t>
        </is>
      </c>
    </row>
    <row r="2">
      <c r="B2" s="2" t="inlineStr">
        <is>
          <t>Sep. 28, 2024 shares</t>
        </is>
      </c>
      <c r="C2" s="2" t="inlineStr">
        <is>
          <t>Sep. 28,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presents information about each adoption and termination of a “Rule 10b5-1 trading arrangement” or “non-Rule 10b5-1 trading arrangement,” as each such term is defined in Item 408(a) of Regulation S-K, by directors and officers of the Corporation (as "officer" is defined in Rule 16a-1(f) under the Exchange Act) during the three months ended September 28, 2024: Trading Arrangement Name and Title Action Date Rule 10b5-1 Non- Total Shares to be Sold Expiration Date Donna D. Meade, Vice President, Member and Community Relations Adopt July 30, 2024 x 9,981 February 28, 2025 Miguel M. Calado, Lead Director Adopt September 4, 2024 x 3,746 February 28, 2025 Larry B. Porcellato, Director Adopt September 4, 2024 x 4,000 September 12, 2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onna D. Mead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onna D. Meade</t>
        </is>
      </c>
      <c r="C10" s="4" t="inlineStr">
        <is>
          <t xml:space="preserve"> </t>
        </is>
      </c>
    </row>
    <row r="11">
      <c r="A11" s="4" t="inlineStr">
        <is>
          <t>Title</t>
        </is>
      </c>
      <c r="B11" s="4" t="inlineStr">
        <is>
          <t>Vice President, Member and Community Relation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30, 2024</t>
        </is>
      </c>
      <c r="C13" s="4" t="inlineStr">
        <is>
          <t xml:space="preserve"> </t>
        </is>
      </c>
    </row>
    <row r="14">
      <c r="A14" s="4" t="inlineStr">
        <is>
          <t>Expiration Date</t>
        </is>
      </c>
      <c r="B14" s="4" t="inlineStr">
        <is>
          <t>February 28, 2025</t>
        </is>
      </c>
      <c r="C14" s="4" t="inlineStr">
        <is>
          <t xml:space="preserve"> </t>
        </is>
      </c>
    </row>
    <row r="15">
      <c r="A15" s="4" t="inlineStr">
        <is>
          <t>Arrangement Duration</t>
        </is>
      </c>
      <c r="B15" s="4" t="inlineStr">
        <is>
          <t>213 days</t>
        </is>
      </c>
      <c r="C15" s="4" t="inlineStr">
        <is>
          <t xml:space="preserve"> </t>
        </is>
      </c>
    </row>
    <row r="16">
      <c r="A16" s="4" t="inlineStr">
        <is>
          <t>Aggregate Available</t>
        </is>
      </c>
      <c r="B16" s="5" t="n">
        <v>9981</v>
      </c>
      <c r="C16" s="5" t="n">
        <v>9981</v>
      </c>
    </row>
    <row r="17">
      <c r="A17" s="4" t="inlineStr">
        <is>
          <t>Miguel M. Calado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Miguel M. Calado</t>
        </is>
      </c>
      <c r="C19" s="4" t="inlineStr">
        <is>
          <t xml:space="preserve"> </t>
        </is>
      </c>
    </row>
    <row r="20">
      <c r="A20" s="4" t="inlineStr">
        <is>
          <t>Title</t>
        </is>
      </c>
      <c r="B20" s="4" t="inlineStr">
        <is>
          <t>Lead 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4, 2024</t>
        </is>
      </c>
      <c r="C22" s="4" t="inlineStr">
        <is>
          <t xml:space="preserve"> </t>
        </is>
      </c>
    </row>
    <row r="23">
      <c r="A23" s="4" t="inlineStr">
        <is>
          <t>Expiration Date</t>
        </is>
      </c>
      <c r="B23" s="4" t="inlineStr">
        <is>
          <t>February 28, 2025</t>
        </is>
      </c>
      <c r="C23" s="4" t="inlineStr">
        <is>
          <t xml:space="preserve"> </t>
        </is>
      </c>
    </row>
    <row r="24">
      <c r="A24" s="4" t="inlineStr">
        <is>
          <t>Arrangement Duration</t>
        </is>
      </c>
      <c r="B24" s="4" t="inlineStr">
        <is>
          <t>177 days</t>
        </is>
      </c>
      <c r="C24" s="4" t="inlineStr">
        <is>
          <t xml:space="preserve"> </t>
        </is>
      </c>
    </row>
    <row r="25">
      <c r="A25" s="4" t="inlineStr">
        <is>
          <t>Aggregate Available</t>
        </is>
      </c>
      <c r="B25" s="5" t="n">
        <v>3746</v>
      </c>
      <c r="C25" s="5" t="n">
        <v>3746</v>
      </c>
    </row>
    <row r="26">
      <c r="A26" s="4" t="inlineStr">
        <is>
          <t>Larry B. Porcellato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Larry B. Porcellato</t>
        </is>
      </c>
      <c r="C28" s="4" t="inlineStr">
        <is>
          <t xml:space="preserve"> </t>
        </is>
      </c>
    </row>
    <row r="29">
      <c r="A29" s="4" t="inlineStr">
        <is>
          <t>Title</t>
        </is>
      </c>
      <c r="B29" s="4" t="inlineStr">
        <is>
          <t>Directo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September 4, 2024</t>
        </is>
      </c>
      <c r="C31" s="4" t="inlineStr">
        <is>
          <t xml:space="preserve"> </t>
        </is>
      </c>
    </row>
    <row r="32">
      <c r="A32" s="4" t="inlineStr">
        <is>
          <t>Expiration Date</t>
        </is>
      </c>
      <c r="B32" s="4" t="inlineStr">
        <is>
          <t>September 12, 2025</t>
        </is>
      </c>
      <c r="C32" s="4" t="inlineStr">
        <is>
          <t xml:space="preserve"> </t>
        </is>
      </c>
    </row>
    <row r="33">
      <c r="A33" s="4" t="inlineStr">
        <is>
          <t>Arrangement Duration</t>
        </is>
      </c>
      <c r="B33" s="4" t="inlineStr">
        <is>
          <t>373 days</t>
        </is>
      </c>
      <c r="C33" s="4" t="inlineStr">
        <is>
          <t xml:space="preserve"> </t>
        </is>
      </c>
    </row>
    <row r="34">
      <c r="A34" s="4" t="inlineStr">
        <is>
          <t>Aggregate Available</t>
        </is>
      </c>
      <c r="B34" s="5" t="n">
        <v>4000</v>
      </c>
      <c r="C34" s="5" t="n">
        <v>4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HNI Corporation (individually and together with its consolidated subsidiaries, the "Corporation") have been prepared in accordance with generally accepted accounting principles ("GAAP") for interim financial information and with the instructions to Form 10-Q and Article 10 of Regulation S-X. Accordingly, they do not include all of the information and notes required by GAAP for complete financial statements. The December 30, 2023 consolidated balance sheet included in this Form 10-Q was derived from audited financial statements but does not include all disclosures required by GAAP. In the opinion of management, all adjustments (consisting of normal recurring accruals) considered necessary for a fair statement have been included. Operating results for the nine-month period ended September 28, 2024 are not necessarily indicative of the results expected for the fiscal year ending December 28, 2024 or for any other period. For further information, refer to the consolidated financial statements and accompanying notes included in the Corporation's Annual Report on Form 10-K for the fiscal year ended December 30, 2023 filed with the Securities and Exchange Commission. All dollar amounts presented are in millions, except per share data or where otherwise indicated. Amounts may not sum due to rounding.</t>
        </is>
      </c>
    </row>
    <row r="5">
      <c r="A5" s="4" t="inlineStr">
        <is>
          <t>Contract Assets and Contract Liabilities</t>
        </is>
      </c>
      <c r="B5" s="4" t="inlineStr">
        <is>
          <t>Contract Assets and Contract Liabilities</t>
        </is>
      </c>
    </row>
    <row r="6">
      <c r="A6" s="4" t="inlineStr">
        <is>
          <t>Inventories</t>
        </is>
      </c>
      <c r="B6" s="4" t="inlineStr">
        <is>
          <t>The Corporation’s residential building products inventories, and a majority of its workplace furnishings inventories, are valued at cost, on the "last-in, first-out" (LIFO) basis. Remaining inventories are generally valued at the lower of cost, on the "first-in, first-out" (FIFO) basis, or net realizable value.</t>
        </is>
      </c>
    </row>
    <row r="7">
      <c r="A7" s="4" t="inlineStr">
        <is>
          <t>Impairment Analysis</t>
        </is>
      </c>
      <c r="B7" s="4" t="inlineStr">
        <is>
          <t>Impairment Analysis The Corporation evaluates its goodwill and indefinite-lived intangible assets for impairment on an annual basis during the fourth quarter, or whenever indicators of impairment exist. The Corporation also evaluates long-lived assets (which include definite-lived intangible assets) for impairment if indicators exist. No impairment triggers were identified that warranted further impairment analysis in the current period.</t>
        </is>
      </c>
    </row>
    <row r="8">
      <c r="A8" s="4" t="inlineStr">
        <is>
          <t>Product Warranties</t>
        </is>
      </c>
      <c r="B8" s="4" t="inlineStr">
        <is>
          <t>The Corporation issues certain warranty policies on its workplace furnishings and residential building products that provide for repair or replacement of any covered product or component that fails during normal use because of a defect in design, materials, or workmanship. The duration of warranty policies on the Corporation’s products varies based on the type of product. Allowances have been established for the anticipated future costs associated with the Corporation’s warranty programs.</t>
        </is>
      </c>
    </row>
    <row r="9">
      <c r="A9" s="4" t="inlineStr">
        <is>
          <t>Fair Value Measurements of Financial Instruments</t>
        </is>
      </c>
      <c r="B9" s="4" t="inlineStr">
        <is>
          <t>For recognition purposes, on a recurring basis, the Corporation is required to measure at fair value its marketable securities, derivative financial instruments, and put option liabilities. The marketable securities are comprised of money market funds, government securities, corporate bonds, and mutual fu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Significant unobservable inputs, which are classified within Level 3, are used in the estimation of the fair value of put option liabilities, determined using a simulation model based on assumptions including future cash flows, discount rates, and volatility.</t>
        </is>
      </c>
    </row>
    <row r="10">
      <c r="A10" s="4" t="inlineStr">
        <is>
          <t>Stock-Based Compensation</t>
        </is>
      </c>
      <c r="B10" s="4" t="inlineStr">
        <is>
          <t>The Corporation measures stock-based compensation expense at grant date, based on the fair value of the award. Forms of awards issued under shareholder-approved plans include stock options, restricted stock units based on a service condition ("restricted stock units"), restricted stock units based on both performance and service conditions ("performance stock units"), and shares issued under member stock purchase plans. Stock-based compensation expense related to stock options, restricted stock units, and performance stock units is recognized over the employees’ requisite service periods, adjusted for an estimated forfeiture rate for those shares not expected to vest. Additionally, expense related to performance stock units is periodically adjusted for the probable number of shares to be awarded based on Corporation achievement within an established target range of cumulative profitability over a multi-year period.</t>
        </is>
      </c>
    </row>
    <row r="11">
      <c r="A11" s="4" t="inlineStr">
        <is>
          <t>Reportable Segment Information</t>
        </is>
      </c>
      <c r="B11" s="4" t="inlineStr">
        <is>
          <t>Management views the Corporation as two reportable segments based on industries: workplace furnishings and residential building products. The aggregated workplace furnishings segment designs, manufactures, and markets a broad line of commercial office furniture, which includes panel-based and freestanding furniture systems, seating, storage, benching, tables, architectural products, social collaborative items, ancillary products, and hospitality products. The residential building products segment manufactures and markets a full array of gas, wood, electric, and pellet-fueled fireplaces, inserts, stoves, facings, outdoor fire pits and fire tables, and accessories. For purposes of segment reporting, intercompany sales between segments are not material, and operating profit is income before income taxes exclusive of certain unallocated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Schedule of Disaggregation of Revenue</t>
        </is>
      </c>
      <c r="B4" s="4" t="inlineStr">
        <is>
          <t xml:space="preserve">Revenue from contracts with customers disaggregated by product category is as follows: Three Months Ended Nine Months Ended September 28, September 30, September 28, September 30, Systems and storage $ 301.5 $ 320.7 $ 871.8 $ 754.4 Seating 150.3 160.5 421.8 377.3 Other 53.3 55.6 131.6 117.8 Total workplace furnishings 505.1 536.8 1,425.1 1,249.5 Residential building products 167.1 174.8 458.8 504.7 Net sales $ 672.2 $ 711.6 $ 1,883.9 $ 1,754.2 </t>
        </is>
      </c>
    </row>
    <row r="5">
      <c r="A5" s="4" t="inlineStr">
        <is>
          <t>Schedule of Contract Assets and Contract Liabilities</t>
        </is>
      </c>
      <c r="B5" s="4" t="inlineStr">
        <is>
          <t>Contract assets and contract liabilities were as follows: September 28, December 30, Trade receivables (1) $ 261.1 $ 247.1 Contract assets (current) (2) $ 3.1 $ 3.1 Contract assets (long-term) (3) $ 25.9 $ 28.1 Contract liabilities - Customer deposits (4) $ 52.9 $ 35.6 Contract liabilities - Accrued rebate and marketing programs (4) $ 29.8 $ 31.4 The index below indicates the line item in the Condensed Consolidated Balance Sheets where contract assets and contract liabilities are reported: (1) "Receivables" (2) "Prepaid expenses and other current assets" (3) "Other Assets" (4) "Accounts payable and accrue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Schedule of Total Fair Market Value of Consideration</t>
        </is>
      </c>
      <c r="B4" s="4" t="inlineStr">
        <is>
          <t xml:space="preserve">The total fair market value of consideration was approximately $503.7 million, which is allocated as follows: Kimball International Shares HNI Shares Exchanged Fair Value Cash Consideration: Shares of Kimball International common stock issued and outstanding as of June 1, 2023 36.4 $ 327.8 Kimball International equivalent shares 0.2 2.3 Total number of Kimball International shares for cash consideration 36.6 330.0 Consideration for payment to settle Kimball International's outstanding debt 50.2 Share Consideration: Shares of Kimball International common stock issued and outstanding as of June 1, 2023 36.4 4.7 120.8 Replacement Share-Based Awards: Outstanding awards of Kimball International restricted stock units relating to Kimball International common stock as of June 1, 2023 0.5 0.2 2.6 Total acquisition date fair value of purchase consideration $ 503.7 </t>
        </is>
      </c>
    </row>
    <row r="5">
      <c r="A5" s="4" t="inlineStr">
        <is>
          <t>Schedule of Acquisition</t>
        </is>
      </c>
      <c r="B5" s="4" t="inlineStr">
        <is>
          <t>The purchase price allocation at the date of acquisition, including measurement period adjustments made in the first quarter of 2024, is shown below. The one-year accounting measurement period closed in the second quarter of 2024, and the purchase price allocation was finalized with no additional adjustments recorded. Preliminary at December 30, 2023 Measurement period adjustments Final Goodwill $ 162.7 $ 1.1 $ 163.8 Intangible assets 110.1 — 110.1 Other assets acquired and liabilities assumed, net 231.0 (1.1) 229.9 Net Assets and Liabilities $ 503.7 $ — $ 503.7 The following table summarizes the results of Kimball International operations that are included in the Corporation's Condensed Consolidated Statement of Comprehensive Income for the three- and nine-month periods ended September 28, 2024 and September 30, 2023. These amounts include the results of Poppin, Inc. ("Poppin") for the prior-year period during which it was owned by the Corporation. Poppin was determined not to require discontinued operations presentation as this entity was not material to the consolidated results of the prior periods presented. Three Months Ended Nine Months Ended September 28, September 30, September 28, September 30, Net sales $ 149.5 $ 158.0 $ 436.6 $ 214.0 Net income (loss) $ 12.4 $ 0.7 $ 28.7 $ (20.6)</t>
        </is>
      </c>
    </row>
    <row r="6">
      <c r="A6" s="4" t="inlineStr">
        <is>
          <t>Schedule of Acquired Identified Intangible Assets and Weighted Average Useful Lives</t>
        </is>
      </c>
      <c r="B6" s="4" t="inlineStr">
        <is>
          <t xml:space="preserve">The following table summarizes the acquired identified intangible assets and weighted average useful lives: Category Weighted-average useful life Fair Value Software 3 years $ 5.6 Customer lists and other 12 years 47.2 Acquired technology 18 years 16.5 Trademarks and trade names - Definite-lived 17 years 3.8 Trademarks and trade names - Indefinite-lived Indefinite-lived 37.0 Total intangible assets $ 110.1 </t>
        </is>
      </c>
    </row>
    <row r="7">
      <c r="A7" s="4" t="inlineStr">
        <is>
          <t>Schedule of Pro Forma Information</t>
        </is>
      </c>
      <c r="B7" s="4" t="inlineStr">
        <is>
          <t xml:space="preserve">This pro forma information is not necessarily reflective of what the Corporation's results would have been had the acquisition occurred on the date indicated, nor is it indicative of future results. Nine Months Ended September 30, Net sales $ 2,018.3 Net income $ 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8, 2024</t>
        </is>
      </c>
    </row>
    <row r="3">
      <c r="A3" s="3" t="inlineStr">
        <is>
          <t>Inventory Disclosure [Abstract]</t>
        </is>
      </c>
      <c r="B3" s="4" t="inlineStr">
        <is>
          <t xml:space="preserve"> </t>
        </is>
      </c>
    </row>
    <row r="4">
      <c r="A4" s="4" t="inlineStr">
        <is>
          <t>Schedule of Inventories</t>
        </is>
      </c>
      <c r="B4" s="4" t="inlineStr">
        <is>
          <t>Inventories included in the Condensed Consolidated Balance Sheets consisted of the following: September 28, December 30, Finished products, net $ 133.9 $ 112.9 Materials and work in process, net 120.9 128.2 LIFO allowance (44.5) (44.5) Total inventories, net $ 210.3 $ 196.6 Inventory valued by the LIFO costing method 90 % 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included in the Condensed Consolidated Balance Sheets consisted of the following: September 28, December 30, Goodwill, net $ 442.1 $ 441.0 Definite-lived intangible assets, net 140.3 161.7 Indefinite-lived intangible assets 49.1 49.1 Total goodwill and other intangible assets, net $ 631.5 $ 651.9 </t>
        </is>
      </c>
    </row>
    <row r="5">
      <c r="A5" s="4" t="inlineStr">
        <is>
          <t>Schedule of Activity in Carrying Amount of Goodwill</t>
        </is>
      </c>
      <c r="B5" s="4" t="inlineStr">
        <is>
          <t xml:space="preserve">The activity in the carrying amount of goodwill, by reporting segment, was as follows: Workplace Furnishings Residential Building Products Total Balance as of December 30, 2023 Goodwill $ 297.2 $ 222.4 $ 519.6 Accumulated impairment losses (78.5) (0.1) (78.6) Net goodwill balance as of December 30, 2023 218.7 222.3 441.0 Goodwill measurement period adjustments 1.1 — 1.1 Balance as of September 28, 2024 Goodwill 298.3 222.4 520.7 Accumulated impairment losses (78.5) (0.1) (78.6) Net goodwill balance as of September 28, 2024 $ 219.8 $ 222.3 $ 442.1 </t>
        </is>
      </c>
    </row>
    <row r="6">
      <c r="A6" s="4" t="inlineStr">
        <is>
          <t>Schedule of Definite-Lived Intangible Assets</t>
        </is>
      </c>
      <c r="B6" s="4" t="inlineStr">
        <is>
          <t xml:space="preserve">The table below summarizes amortizable definite-lived intangible assets, which are reflected in "Goodwill and Other Intangible Assets, net" in the Condensed Consolidated Balance Sheets: September 28, 2024 December 30, 2023 Gross Accumulated Amortization Net Gross Accumulated Amortization Net Software $ 189.1 $ 146.5 $ 42.7 $ 199.6 $ 143.4 $ 56.2 Trademarks and trade names 17.9 8.0 9.9 18.1 7.3 10.8 Customer lists and other 139.7 52.0 87.8 143.9 49.2 94.7 Net definite-lived intangible assets $ 346.7 $ 206.4 $ 140.3 $ 361.6 $ 199.8 $ 161.7 </t>
        </is>
      </c>
    </row>
    <row r="7">
      <c r="A7" s="4" t="inlineStr">
        <is>
          <t>Schedule of Finite-Lived Intangible Assets Amortization Expense</t>
        </is>
      </c>
      <c r="B7" s="4" t="inlineStr">
        <is>
          <t xml:space="preserve">Amortization expense is reflected in "Selling and administrative expenses" in the Condensed Consolidated Statements of Comprehensive Income and was as follows: Three Months Ended Nine Months Ended September 28, September 30, September 28, September 30, Capitalized software $ 5.1 $ 5.9 $ 15.5 $ 16.8 Other definite-lived intangibles $ 2.6 $ 2.3 $ 7.9 $ 5.8 </t>
        </is>
      </c>
    </row>
    <row r="8">
      <c r="A8" s="4" t="inlineStr">
        <is>
          <t>Schedule of Estimated Amortization Expense</t>
        </is>
      </c>
      <c r="B8" s="4" t="inlineStr">
        <is>
          <t xml:space="preserve">Based on the current amount of intangible assets subject to amortization, the estimated amortization expense for each of the following five years is as follows: 2024 2025 2026 2027 2028 Amortization expense $ 30.3 $ 27.6 $ 23.0 $ 16.9 $ 9.0 </t>
        </is>
      </c>
    </row>
    <row r="9">
      <c r="A9" s="4" t="inlineStr">
        <is>
          <t>Schedule of Indefinite Lived Intangible Assets</t>
        </is>
      </c>
      <c r="B9" s="4" t="inlineStr">
        <is>
          <t xml:space="preserve">These indefinite-lived intangible assets are reflected in "Goodwill and Other Intangible Assets, net" in the Condensed Consolidated Balance Sheets: September 28, December 30, Trademarks and trade names $ 49.1 $ 4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34.3</v>
      </c>
      <c r="C3" s="6" t="n">
        <v>28.9</v>
      </c>
    </row>
    <row r="4">
      <c r="A4" s="4" t="inlineStr">
        <is>
          <t>Short-term investments</t>
        </is>
      </c>
      <c r="B4" s="7" t="n">
        <v>5.9</v>
      </c>
      <c r="C4" s="7" t="n">
        <v>5.6</v>
      </c>
    </row>
    <row r="5">
      <c r="A5" s="4" t="inlineStr">
        <is>
          <t>Receivables</t>
        </is>
      </c>
      <c r="B5" s="7" t="n">
        <v>261.1</v>
      </c>
      <c r="C5" s="7" t="n">
        <v>247.1</v>
      </c>
    </row>
    <row r="6">
      <c r="A6" s="4" t="inlineStr">
        <is>
          <t>Allowance for doubtful accounts</t>
        </is>
      </c>
      <c r="B6" s="7" t="n">
        <v>-2.3</v>
      </c>
      <c r="C6" s="7" t="n">
        <v>-3.5</v>
      </c>
    </row>
    <row r="7">
      <c r="A7" s="4" t="inlineStr">
        <is>
          <t>Inventories, net</t>
        </is>
      </c>
      <c r="B7" s="7" t="n">
        <v>210.3</v>
      </c>
      <c r="C7" s="7" t="n">
        <v>196.6</v>
      </c>
    </row>
    <row r="8">
      <c r="A8" s="4" t="inlineStr">
        <is>
          <t>Prepaid expenses and other current assets</t>
        </is>
      </c>
      <c r="B8" s="7" t="n">
        <v>52.4</v>
      </c>
      <c r="C8" s="7" t="n">
        <v>61.3</v>
      </c>
    </row>
    <row r="9">
      <c r="A9" s="4" t="inlineStr">
        <is>
          <t>Total Current Assets</t>
        </is>
      </c>
      <c r="B9" s="7" t="n">
        <v>561.7</v>
      </c>
      <c r="C9" s="7" t="n">
        <v>535.9</v>
      </c>
    </row>
    <row r="10">
      <c r="A10" s="3" t="inlineStr">
        <is>
          <t>Property, Plant, and Equipment:</t>
        </is>
      </c>
      <c r="B10" s="4" t="inlineStr">
        <is>
          <t xml:space="preserve"> </t>
        </is>
      </c>
      <c r="C10" s="4" t="inlineStr">
        <is>
          <t xml:space="preserve"> </t>
        </is>
      </c>
    </row>
    <row r="11">
      <c r="A11" s="4" t="inlineStr">
        <is>
          <t>Land and land improvements</t>
        </is>
      </c>
      <c r="B11" s="7" t="n">
        <v>59.4</v>
      </c>
      <c r="C11" s="7" t="n">
        <v>58.9</v>
      </c>
    </row>
    <row r="12">
      <c r="A12" s="4" t="inlineStr">
        <is>
          <t>Buildings</t>
        </is>
      </c>
      <c r="B12" s="7" t="n">
        <v>416.8</v>
      </c>
      <c r="C12" s="7" t="n">
        <v>406.8</v>
      </c>
    </row>
    <row r="13">
      <c r="A13" s="4" t="inlineStr">
        <is>
          <t>Machinery and equipment</t>
        </is>
      </c>
      <c r="B13" s="7" t="n">
        <v>699.4</v>
      </c>
      <c r="C13" s="7" t="n">
        <v>705.8</v>
      </c>
    </row>
    <row r="14">
      <c r="A14" s="4" t="inlineStr">
        <is>
          <t>Construction in progress</t>
        </is>
      </c>
      <c r="B14" s="7" t="n">
        <v>20.7</v>
      </c>
      <c r="C14" s="7" t="n">
        <v>22.2</v>
      </c>
    </row>
    <row r="15">
      <c r="A15" s="4" t="inlineStr">
        <is>
          <t>Property plant and equipment</t>
        </is>
      </c>
      <c r="B15" s="7" t="n">
        <v>1196.4</v>
      </c>
      <c r="C15" s="7" t="n">
        <v>1193.7</v>
      </c>
    </row>
    <row r="16">
      <c r="A16" s="4" t="inlineStr">
        <is>
          <t>Less accumulated depreciation</t>
        </is>
      </c>
      <c r="B16" s="7" t="n">
        <v>-656.9</v>
      </c>
      <c r="C16" s="7" t="n">
        <v>-638.5</v>
      </c>
    </row>
    <row r="17">
      <c r="A17" s="4" t="inlineStr">
        <is>
          <t>Net Property, Plant, and Equipment</t>
        </is>
      </c>
      <c r="B17" s="7" t="n">
        <v>539.5</v>
      </c>
      <c r="C17" s="7" t="n">
        <v>555.2</v>
      </c>
    </row>
    <row r="18">
      <c r="A18" s="4" t="inlineStr">
        <is>
          <t>Right-of-use - Finance Leases</t>
        </is>
      </c>
      <c r="B18" s="7" t="n">
        <v>12.2</v>
      </c>
      <c r="C18" s="7" t="n">
        <v>12.2</v>
      </c>
    </row>
    <row r="19">
      <c r="A19" s="4" t="inlineStr">
        <is>
          <t>Right-of-use - Operating Leases</t>
        </is>
      </c>
      <c r="B19" s="7" t="n">
        <v>107.4</v>
      </c>
      <c r="C19" s="7" t="n">
        <v>115.2</v>
      </c>
    </row>
    <row r="20">
      <c r="A20" s="4" t="inlineStr">
        <is>
          <t>Goodwill and Other Intangible Assets, net</t>
        </is>
      </c>
      <c r="B20" s="7" t="n">
        <v>631.5</v>
      </c>
      <c r="C20" s="7" t="n">
        <v>651.9</v>
      </c>
    </row>
    <row r="21">
      <c r="A21" s="4" t="inlineStr">
        <is>
          <t>Other Assets</t>
        </is>
      </c>
      <c r="B21" s="7" t="n">
        <v>61.2</v>
      </c>
      <c r="C21" s="7" t="n">
        <v>58.4</v>
      </c>
    </row>
    <row r="22">
      <c r="A22" s="4" t="inlineStr">
        <is>
          <t>Total Assets</t>
        </is>
      </c>
      <c r="B22" s="7" t="n">
        <v>1913.4</v>
      </c>
      <c r="C22" s="7" t="n">
        <v>1928.8</v>
      </c>
    </row>
    <row r="23">
      <c r="A23" s="3" t="inlineStr">
        <is>
          <t>Current Liabilities:</t>
        </is>
      </c>
      <c r="B23" s="4" t="inlineStr">
        <is>
          <t xml:space="preserve"> </t>
        </is>
      </c>
      <c r="C23" s="4" t="inlineStr">
        <is>
          <t xml:space="preserve"> </t>
        </is>
      </c>
    </row>
    <row r="24">
      <c r="A24" s="4" t="inlineStr">
        <is>
          <t>Accounts payable and accrued expenses</t>
        </is>
      </c>
      <c r="B24" s="7" t="n">
        <v>431.3</v>
      </c>
      <c r="C24" s="7" t="n">
        <v>418.7</v>
      </c>
    </row>
    <row r="25">
      <c r="A25" s="4" t="inlineStr">
        <is>
          <t>Current maturities of debt</t>
        </is>
      </c>
      <c r="B25" s="7" t="n">
        <v>50.9</v>
      </c>
      <c r="C25" s="7" t="n">
        <v>7.5</v>
      </c>
    </row>
    <row r="26">
      <c r="A26" s="4" t="inlineStr">
        <is>
          <t>Current maturities of other long-term obligations</t>
        </is>
      </c>
      <c r="B26" s="7" t="n">
        <v>2.2</v>
      </c>
      <c r="C26" s="7" t="n">
        <v>7.3</v>
      </c>
    </row>
    <row r="27">
      <c r="A27" s="4" t="inlineStr">
        <is>
          <t>Current lease obligations - Finance</t>
        </is>
      </c>
      <c r="B27" s="7" t="n">
        <v>4.9</v>
      </c>
      <c r="C27" s="7" t="n">
        <v>4.4</v>
      </c>
    </row>
    <row r="28">
      <c r="A28" s="4" t="inlineStr">
        <is>
          <t>Current lease obligations - Operating</t>
        </is>
      </c>
      <c r="B28" s="5" t="n">
        <v>25</v>
      </c>
      <c r="C28" s="7" t="n">
        <v>25.9</v>
      </c>
    </row>
    <row r="29">
      <c r="A29" s="4" t="inlineStr">
        <is>
          <t>Total Current Liabilities</t>
        </is>
      </c>
      <c r="B29" s="7" t="n">
        <v>514.3</v>
      </c>
      <c r="C29" s="7" t="n">
        <v>463.7</v>
      </c>
    </row>
    <row r="30">
      <c r="A30" s="4" t="inlineStr">
        <is>
          <t>Long-Term Debt</t>
        </is>
      </c>
      <c r="B30" s="7" t="n">
        <v>294.5</v>
      </c>
      <c r="C30" s="7" t="n">
        <v>428.3</v>
      </c>
    </row>
    <row r="31">
      <c r="A31" s="4" t="inlineStr">
        <is>
          <t>Long-Term Lease Obligations - Finance</t>
        </is>
      </c>
      <c r="B31" s="7" t="n">
        <v>7.4</v>
      </c>
      <c r="C31" s="7" t="n">
        <v>7.9</v>
      </c>
    </row>
    <row r="32">
      <c r="A32" s="4" t="inlineStr">
        <is>
          <t>Long-Term Lease Obligations - Operating</t>
        </is>
      </c>
      <c r="B32" s="7" t="n">
        <v>98.3</v>
      </c>
      <c r="C32" s="5" t="n">
        <v>104</v>
      </c>
    </row>
    <row r="33">
      <c r="A33" s="4" t="inlineStr">
        <is>
          <t>Other Long-Term Liabilities</t>
        </is>
      </c>
      <c r="B33" s="7" t="n">
        <v>78.8</v>
      </c>
      <c r="C33" s="5" t="n">
        <v>78</v>
      </c>
    </row>
    <row r="34">
      <c r="A34" s="4" t="inlineStr">
        <is>
          <t>Deferred Income Taxes</t>
        </is>
      </c>
      <c r="B34" s="7" t="n">
        <v>73.09999999999999</v>
      </c>
      <c r="C34" s="7" t="n">
        <v>85.09999999999999</v>
      </c>
    </row>
    <row r="35">
      <c r="A35" s="4" t="inlineStr">
        <is>
          <t>Total Liabilities</t>
        </is>
      </c>
      <c r="B35" s="7" t="n">
        <v>1066.4</v>
      </c>
      <c r="C35" s="5" t="n">
        <v>1167</v>
      </c>
    </row>
    <row r="36">
      <c r="A36" s="3" t="inlineStr">
        <is>
          <t>Equity:</t>
        </is>
      </c>
      <c r="B36" s="4" t="inlineStr">
        <is>
          <t xml:space="preserve"> </t>
        </is>
      </c>
      <c r="C36" s="4" t="inlineStr">
        <is>
          <t xml:space="preserve"> </t>
        </is>
      </c>
    </row>
    <row r="37">
      <c r="A37" s="4" t="inlineStr">
        <is>
          <t>HNI Corporation shareholders’ equity</t>
        </is>
      </c>
      <c r="B37" s="7" t="n">
        <v>846.6</v>
      </c>
      <c r="C37" s="7" t="n">
        <v>761.4</v>
      </c>
    </row>
    <row r="38">
      <c r="A38" s="4" t="inlineStr">
        <is>
          <t>Non-controlling interest</t>
        </is>
      </c>
      <c r="B38" s="7" t="n">
        <v>0.3</v>
      </c>
      <c r="C38" s="7" t="n">
        <v>0.3</v>
      </c>
    </row>
    <row r="39">
      <c r="A39" s="4" t="inlineStr">
        <is>
          <t>Total Equity</t>
        </is>
      </c>
      <c r="B39" s="7" t="n">
        <v>846.9</v>
      </c>
      <c r="C39" s="7" t="n">
        <v>761.8</v>
      </c>
    </row>
    <row r="40">
      <c r="A40" s="4" t="inlineStr">
        <is>
          <t>Total Liabilities and Equity</t>
        </is>
      </c>
      <c r="B40" s="6" t="n">
        <v>1913.4</v>
      </c>
      <c r="C40" s="6" t="n">
        <v>19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ies (Tables)</t>
        </is>
      </c>
      <c r="B1" s="2" t="inlineStr">
        <is>
          <t>9 Months Ended</t>
        </is>
      </c>
    </row>
    <row r="2">
      <c r="B2" s="2" t="inlineStr">
        <is>
          <t>Sep. 28, 2024</t>
        </is>
      </c>
    </row>
    <row r="3">
      <c r="A3" s="3" t="inlineStr">
        <is>
          <t>Product Warranties Disclosures [Abstract]</t>
        </is>
      </c>
      <c r="B3" s="4" t="inlineStr">
        <is>
          <t xml:space="preserve"> </t>
        </is>
      </c>
    </row>
    <row r="4">
      <c r="A4" s="4" t="inlineStr">
        <is>
          <t>Schedule of Activity Associated with Warranty Obligations and Estimated Settlements Expected to be Paid</t>
        </is>
      </c>
      <c r="B4" s="4" t="inlineStr">
        <is>
          <t xml:space="preserve">Activity associated with warranty obligations was as follows: Nine Months Ended September 28, September 30, Balance at beginning of period $ 18.0 $ 14.8 Accruals related to acquisitions — 3.5 Accruals for warranties issued 10.1 8.8 Settlements and other (10.1) (8.4) Balance at end of period $ 18.0 $ 18.7 September 28, December 30, Current - in the next twelve months $ 6.6 $ 6.0 Long-term - beyond one year 11.4 12.0 Total $ 18.0 $ 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8, 2024</t>
        </is>
      </c>
    </row>
    <row r="3">
      <c r="A3" s="3" t="inlineStr">
        <is>
          <t>Debt Disclosure [Abstract]</t>
        </is>
      </c>
      <c r="B3" s="4" t="inlineStr">
        <is>
          <t xml:space="preserve"> </t>
        </is>
      </c>
    </row>
    <row r="4">
      <c r="A4" s="4" t="inlineStr">
        <is>
          <t>Schedule of Debt</t>
        </is>
      </c>
      <c r="B4" s="4" t="inlineStr">
        <is>
          <t xml:space="preserve">Debt is as follows: September 28, December 30, Revolving credit facility with interest at a variable rate (September 28, 2024 - 6.4%; December 30, 2023 - 6.9%) $ 46.0 $ 38.5 Term loan with interest at a variable rate (September 28, 2024 - 6.7%; December 30, 2023 - 7.0%) 200.0 300.0 Fixed-rate notes due in 2025 with an interest rate of 4.2% 50.0 50.0 Fixed-rate notes due in 2028 with an interest rate of 4.4% 50.0 50.0 Other amounts 0.9 — Deferred debt issuance costs (1.5) (2.7) Total debt 345.4 435.8 Less: Current maturities of debt 50.9 7.5 Long-term debt $ 294.5 $ 4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28, 2024</t>
        </is>
      </c>
    </row>
    <row r="3">
      <c r="A3" s="3" t="inlineStr">
        <is>
          <t>Income Tax Disclosure [Abstract]</t>
        </is>
      </c>
      <c r="B3" s="4" t="inlineStr">
        <is>
          <t xml:space="preserve"> </t>
        </is>
      </c>
    </row>
    <row r="4">
      <c r="A4" s="4" t="inlineStr">
        <is>
          <t>Schedule of Income Tax Provision</t>
        </is>
      </c>
      <c r="B4" s="4" t="inlineStr">
        <is>
          <t>The following table summarizes the Corporation’s income tax provision: Three Months Ended Nine Months Ended September 28, September 30, September 28, September 30, Income before income taxes $ 61.8 $ 47.4 $ 129.8 $ 42.1 Income taxes $ 14.3 $ 9.6 $ 28.6 $ 15.6 Effective tax rate 23.1 % 20.3 % 22.0 % 3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of Financial Instruments (Tables)</t>
        </is>
      </c>
      <c r="B1" s="2" t="inlineStr">
        <is>
          <t>9 Months Ended</t>
        </is>
      </c>
    </row>
    <row r="2">
      <c r="B2" s="2" t="inlineStr">
        <is>
          <t>Sep. 28, 2024</t>
        </is>
      </c>
    </row>
    <row r="3">
      <c r="A3" s="3" t="inlineStr">
        <is>
          <t>Fair Value Disclosures [Abstract]</t>
        </is>
      </c>
      <c r="B3" s="4" t="inlineStr">
        <is>
          <t xml:space="preserve"> </t>
        </is>
      </c>
    </row>
    <row r="4">
      <c r="A4" s="4" t="inlineStr">
        <is>
          <t>Schedule of Financial Instruments Measured at Fair Value</t>
        </is>
      </c>
      <c r="B4" s="4" t="inlineStr">
        <is>
          <t>Financial instruments measured at fair value were as follows: Fair value as of measurement date Quoted prices in active markets for identical assets Significant other observable inputs Significant unobservable inputs Balance as of September 28, 2024 Cash and cash equivalents (including money market funds) (1) $ 34.3 $ 34.3 $ — $ — Mutual funds (2) $ 11.6 $ 11.6 $ — $ — Government securities (2) $ 6.2 $ — $ 6.2 $ — Corporate bonds (2) $ 7.9 $ — $ 7.9 $ — Interest rate swap derivative (3) $ (3.6) $ — $ (3.6) $ — Put option (4) $ (5.7) $ — $ — $ (5.7) Balance as of December 30, 2023 Cash and cash equivalents (including money market funds) (1) $ 28.9 $ 28.9 $ — $ — Mutual funds (2) $ 11.3 $ 11.3 $ — $ — Government securities (2) $ 5.7 $ — $ 5.7 $ — Corporate bonds (2) $ 7.8 $ — $ 7.8 $ — Interest rate swap derivative (3) $ (3.5) $ — $ (3.5) $ — Put option (4) $ (5.7) $ — $ — $ (5.7) Amounts in parentheses indicate liabilities. The index below indicates the line item in the Condensed Consolidated Balance Sheets where the financial instruments are reported: (1) "Cash and cash equivalents" (2) Current portion - "Short-term investments"; Long-term portion - "Other Assets" (3) Current portion - "Accounts Payable and accrued expenses"; Long-term portion - "Other Long-Term Liabilities" (4) "Other Long-Term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nd Shareholders' Equity (Tables)</t>
        </is>
      </c>
      <c r="B1" s="2" t="inlineStr">
        <is>
          <t>9 Months Ended</t>
        </is>
      </c>
    </row>
    <row r="2">
      <c r="B2" s="2" t="inlineStr">
        <is>
          <t>Sep. 28, 2024</t>
        </is>
      </c>
    </row>
    <row r="3">
      <c r="A3" s="3" t="inlineStr">
        <is>
          <t>Equity [Abstract]</t>
        </is>
      </c>
      <c r="B3" s="4" t="inlineStr">
        <is>
          <t xml:space="preserve"> </t>
        </is>
      </c>
    </row>
    <row r="4">
      <c r="A4" s="4" t="inlineStr">
        <is>
          <t>Schedule of Components of Accumulated Other Comprehensive Income (Loss) and Changes in Accumulated Other Comprehensive Income (Loss), Net of Tax</t>
        </is>
      </c>
      <c r="B4" s="4" t="inlineStr">
        <is>
          <t>The following tables summarize the components of accumulated other comprehensive income (loss) and the changes in accumulated other comprehensive income (loss), net of tax, as applicable: Foreign Currency Translation Adjustment Unrealized Gains (Losses) on Debt Securities Pension and Post-retirement Liabilities Derivative Financial Instrument Accumulated Other Comprehensive Income (Loss) Balance as of December 30, 2023 $ (6.5) $ (0.3) $ (1.2) $ (2.7) $ (10.6) Other comprehensive income (loss) before reclassifications (0.1) 0.3 — 0.4 0.7 Tax (expense) or benefit — (0.1) — (0.1) (0.2) Amounts reclassified from accumulated other comprehensive income (loss), net of tax — 0.0 — (0.4) (0.3) Balance as of September 28, 2024 $ (6.6) $ 0.0 $ (1.2) $ (2.7) $ (10.4) Amounts in parentheses indicate reductions to equity. Foreign Currency Translation Adjustment Unrealized Gains (Losses) on Debt Securities Pension and Post-retirement Liabilities Derivative Financial Instrument Accumulated Other Comprehensive Income (Loss) Balance as of December 31, 2022 $ (6.4) $ (0.6) $ (1.1) $ 0.1 $ (8.0) Other comprehensive income (loss) before reclassifications (0.2) (0.0) — — (0.2) Tax (expense) or benefit — 0.0 — — 0.0 Amounts reclassified from accumulated other comprehensive income (loss), net of tax — 0.1 — (0.1) (0.0) Balance as of September 30, 2023 $ (6.5) $ (0.6) $ (1.1) $ — $ (8.2) Amounts in parentheses indicate reductions to equity.</t>
        </is>
      </c>
    </row>
    <row r="5">
      <c r="A5" s="4" t="inlineStr">
        <is>
          <t>Schedule of Reclassification from Accumulated Other Comprehensive Income (Loss)</t>
        </is>
      </c>
      <c r="B5" s="4" t="inlineStr">
        <is>
          <t>The following table details the reclassifications from accumulated other comprehensive income (loss): Three Months Ended Nine Months Ended Details about Accumulated Other Comprehensive Income (Loss) Components Affected Line Item in the Statement Where Net Income is Presented September 28, September 30, September 28, September 30, Derivative financial instrument Interest rate swap Interest expense, net $ 0.2 $ — $ 0.5 $ 0.1 Income taxes (0.0) — (0.1) (0.0) Unrealized gains (losses) on debt securities Gain (loss) on sale of debt securities Selling and administrative expenses (0.0) 0.0 (0.1) (0.1) Income taxes 0.0 (0.0) 0.0 0.0 Net of tax $ 0.1 $ 0.0 $ 0.3 $ 0.0 Amounts in parentheses indicate reductions to profit.</t>
        </is>
      </c>
    </row>
    <row r="6">
      <c r="A6" s="4" t="inlineStr">
        <is>
          <t>Schedule of Dividends Declared and Paid Cash Dividends Per Common Share</t>
        </is>
      </c>
      <c r="B6" s="4" t="inlineStr">
        <is>
          <t xml:space="preserve">The Corporation declared and paid cash dividends per common share as follows: Nine Months Ended September 28, September 30, Dividends per common share $ 0.98 $ 0.96 </t>
        </is>
      </c>
    </row>
    <row r="7">
      <c r="A7" s="4" t="inlineStr">
        <is>
          <t>Schedule of Shares Repurchased and Settled</t>
        </is>
      </c>
      <c r="B7" s="4" t="inlineStr">
        <is>
          <t xml:space="preserve">The following table summarizes shares repurchased and settled by the Corporation: Nine Months Ended September 28, September 30, Shares repurchased 0.5 — Average price per share $ 46.48 $ — Cash purchase price $ (25.4) $ — Purchases unsettled as of quarter end 0.7 — Prior year purchases settled in current year (0.1) — Shares repurchased per cash flow $ (24.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table reconciles the numerators and denominators used in the calculation of basic and diluted earnings per share ("EPS"): Three Months Ended Nine Months Ended September 28, September 30, September 28, September 30, Numerator: Numerator for both basic and diluted EPS attributable to HNI Corporation net income $ 47.5 $ 37.8 $ 101.2 $ 26.5 Denominators: Denominator for basic EPS weighted-average common shares outstanding 47.7 46.6 47.3 43.8 Potentially dilutive shares from stock-based compensation plans 1.1 0.8 1.0 0.7 Denominator for diluted EPS 48.7 47.3 48.4 44.5 Earnings per share – basic $ 1.00 $ 0.81 $ 2.14 $ 0.60 Earnings per share – diluted $ 0.98 $ 0.80 $ 2.09 $ 0.60 </t>
        </is>
      </c>
    </row>
    <row r="5">
      <c r="A5" s="4" t="inlineStr">
        <is>
          <t>Schedule of Antidilutive Securities Excluded from Computation of Earnings Per Share</t>
        </is>
      </c>
      <c r="B5" s="4" t="inlineStr">
        <is>
          <t xml:space="preserve">The weighted-average common stock equivalents presented above do not include the effect of the common stock equivalents in the table below because their inclusion would be anti-dilutive: Three Months Ended Nine Months Ended September 28, September 30, September 28, September 30, Common stock equivalents excluded because their inclusion would be anti-dilutive 0.2 2.1 0.7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28,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expense associated with these plans: Three Months Ended Nine Months Ended September 28, September 30, September 28, September 30, Compensation cost $ 2.1 $ 3.7 $ 13.7 $ 11.3 </t>
        </is>
      </c>
    </row>
    <row r="5">
      <c r="A5" s="4" t="inlineStr">
        <is>
          <t>Schedule of Units Granted by Fair Values</t>
        </is>
      </c>
      <c r="B5" s="4" t="inlineStr">
        <is>
          <t xml:space="preserve">The units granted by the Corporation had fair values as follows: Nine Months Ended September 28, September 30, Restricted stock units $ 8.2 $ 13.8 Performance stock units $ 7.3 $ 6.3 </t>
        </is>
      </c>
    </row>
    <row r="6">
      <c r="A6" s="4" t="inlineStr">
        <is>
          <t>Schedule of Unrecognized Compensation Expense and Weighted-Average Remaining Service Period for Non-Vested Stock Units</t>
        </is>
      </c>
      <c r="B6" s="4" t="inlineStr">
        <is>
          <t>The following table summarizes unrecognized compensation expense and the weighted-average remaining service period for non-vested stock units as of September 28, 2024: Unrecognized Compensation Expense Weighted-Average Remaining Non-vested restricted stock units $ 3.9 0.8 Non-vested performance stock units $ 10.4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9 Months Ended</t>
        </is>
      </c>
    </row>
    <row r="2">
      <c r="B2" s="2" t="inlineStr">
        <is>
          <t>Sep. 28, 2024</t>
        </is>
      </c>
    </row>
    <row r="3">
      <c r="A3" s="3" t="inlineStr">
        <is>
          <t>Segment Reporting [Abstract]</t>
        </is>
      </c>
      <c r="B3" s="4" t="inlineStr">
        <is>
          <t xml:space="preserve"> </t>
        </is>
      </c>
    </row>
    <row r="4">
      <c r="A4" s="4" t="inlineStr">
        <is>
          <t>Schedule of Reportable Segment Data</t>
        </is>
      </c>
      <c r="B4" s="4" t="inlineStr">
        <is>
          <t xml:space="preserve">Reportable segment data reconciled to the Corporation’s condensed consolidated financial statements was as follows: Three Months Ended Nine Months Ended September 28, September 30, September 28, September 30, Net Sales: Workplace furnishings $ 505.1 $ 536.8 $ 1,425.1 $ 1,249.5 Residential building products 167.1 174.8 458.8 504.7 Total $ 672.2 $ 711.6 $ 1,883.9 $ 1,754.2 Income (Loss) Before Income Taxes: Workplace furnishings $ 57.7 $ 47.3 $ 138.3 $ 59.2 Residential building products 29.9 30.9 71.0 74.5 General corporate (18.8) (21.4) (57.4) (74.0) Operating income 68.9 56.8 151.9 59.6 Interest expense, net 7.1 9.4 22.1 17.5 Total $ 61.8 $ 47.4 $ 129.8 $ 42.1 Depreciation and Amortization Expense: Workplace furnishings $ 18.7 $ 16.8 $ 54.3 $ 41.7 Residential building products 3.6 3.5 10.7 10.2 General corporate 5.0 5.4 15.2 16.4 Total $ 27.3 $ 25.6 $ 80.1 $ 68.3 Capital Expenditures (including capitalized software): Workplace furnishings $ 11.2 $ 18.8 $ 29.7 $ 50.6 Residential building products 1.7 2.7 6.0 10.1 General corporate 1.6 0.1 7.5 2.1 Total $ 14.5 $ 21.6 $ 43.2 $ 62.8 As of As of Identifiable Assets: Workplace furnishings $ 1,291.5 $ 1,311.4 Residential building products 482.4 467.1 General corporate 139.5 150.3 Total $ 1,913.4 $ 1,92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ier Finance Programs (Tables)</t>
        </is>
      </c>
      <c r="B1" s="2" t="inlineStr">
        <is>
          <t>9 Months Ended</t>
        </is>
      </c>
    </row>
    <row r="2">
      <c r="B2" s="2" t="inlineStr">
        <is>
          <t>Sep. 28, 2024</t>
        </is>
      </c>
    </row>
    <row r="3">
      <c r="A3" s="3" t="inlineStr">
        <is>
          <t>Equity [Abstract]</t>
        </is>
      </c>
      <c r="B3" s="4" t="inlineStr">
        <is>
          <t xml:space="preserve"> </t>
        </is>
      </c>
    </row>
    <row r="4">
      <c r="A4" s="4" t="inlineStr">
        <is>
          <t>Schedule of Supplier Finance Programs Obligations</t>
        </is>
      </c>
      <c r="B4" s="4" t="inlineStr">
        <is>
          <t xml:space="preserve">The Corporation’s payments to the financial institutions to settle obligations related to suppliers that elected to participate in the SCF programs are reflected in cash flows from operating activities in the Condensed Consolidated Statements of Cash Flows. Additionally, SCF programs payment obligations due by the Corporation to the financial institutions are recorded in "Accounts payable and accrued expenses" in the Condensed Consolidated Balance Sheets as follows: September 28, 2024 December 30, 2023 Supplier finance programs obligations $ 34.0 $ 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Schedule of Restructuring and Related Costs</t>
        </is>
      </c>
      <c r="B4" s="4" t="inlineStr">
        <is>
          <t xml:space="preserve">Three Months Ended Nine Months Ended Classification September 28, September 30, September 28, September 30, Workplace Furnishings Inventory valuation Cost of sales $ — $ — $ — $ (0.3) Facility set-up and consolidation costs Cost of sales 1.8 0.3 2.5 0.8 Long-lived asset charges Restructuring and impairment charges — 0.2 — 2.3 Exit costs Restructuring and impairment charges 0.5 5.1 2.6 11.1 Residential Building Products Reorganization costs Restructuring and impairment charges 1.1 — 1.1 — Total $ 3.4 $ 5.6 $ 6.2 $ 1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cols>
    <col width="78" customWidth="1" min="1" max="1"/>
    <col width="13" customWidth="1" min="2" max="2"/>
    <col width="20"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13" customWidth="1" min="11" max="11"/>
    <col width="27" customWidth="1" min="12" max="12"/>
    <col width="18" customWidth="1" min="13" max="13"/>
    <col width="38" customWidth="1" min="14" max="14"/>
    <col width="38" customWidth="1" min="15" max="15"/>
    <col width="38" customWidth="1" min="16" max="16"/>
    <col width="38" customWidth="1" min="17" max="17"/>
    <col width="38" customWidth="1" min="18" max="18"/>
    <col width="38" customWidth="1" min="19" max="19"/>
    <col width="38" customWidth="1" min="20" max="20"/>
    <col width="38" customWidth="1" min="21" max="21"/>
    <col width="46" customWidth="1" min="22" max="22"/>
    <col width="25" customWidth="1" min="23" max="23"/>
  </cols>
  <sheetData>
    <row r="1">
      <c r="A1" s="1" t="inlineStr">
        <is>
          <t>Condensed Consolidated Statements of Equity - USD ($) $ in Millions</t>
        </is>
      </c>
      <c r="B1" s="2" t="inlineStr">
        <is>
          <t>Total</t>
        </is>
      </c>
      <c r="C1" s="2" t="inlineStr">
        <is>
          <t>O 2024 Q4 Dividends</t>
        </is>
      </c>
      <c r="D1" s="2" t="inlineStr">
        <is>
          <t>O 2024 Q3 Dividends</t>
        </is>
      </c>
      <c r="E1" s="2" t="inlineStr">
        <is>
          <t>O 2024 A4 Dividends</t>
        </is>
      </c>
      <c r="F1" s="2" t="inlineStr">
        <is>
          <t>O 2024 A3 Dividends</t>
        </is>
      </c>
      <c r="G1" s="2" t="inlineStr">
        <is>
          <t>O 2023 Q4 Dividends</t>
        </is>
      </c>
      <c r="H1" s="2" t="inlineStr">
        <is>
          <t>O 2023 Q3 Dividends</t>
        </is>
      </c>
      <c r="I1" s="2" t="inlineStr">
        <is>
          <t>O 2023 A4 Dividends</t>
        </is>
      </c>
      <c r="J1" s="2" t="inlineStr">
        <is>
          <t>O 2023 A3 Dividends</t>
        </is>
      </c>
      <c r="K1" s="2" t="inlineStr">
        <is>
          <t>Common Stock</t>
        </is>
      </c>
      <c r="L1" s="2" t="inlineStr">
        <is>
          <t>Additional Paid-in Capital</t>
        </is>
      </c>
      <c r="M1" s="2" t="inlineStr">
        <is>
          <t>Retained Earnings</t>
        </is>
      </c>
      <c r="N1" s="2" t="inlineStr">
        <is>
          <t>Retained Earnings O 2024 Q4 Dividends</t>
        </is>
      </c>
      <c r="O1" s="2" t="inlineStr">
        <is>
          <t>Retained Earnings O 2024 Q3 Dividends</t>
        </is>
      </c>
      <c r="P1" s="2" t="inlineStr">
        <is>
          <t>Retained Earnings O 2024 A4 Dividends</t>
        </is>
      </c>
      <c r="Q1" s="2" t="inlineStr">
        <is>
          <t>Retained Earnings O 2024 A3 Dividends</t>
        </is>
      </c>
      <c r="R1" s="2" t="inlineStr">
        <is>
          <t>Retained Earnings O 2023 Q4 Dividends</t>
        </is>
      </c>
      <c r="S1" s="2" t="inlineStr">
        <is>
          <t>Retained Earnings O 2023 Q3 Dividends</t>
        </is>
      </c>
      <c r="T1" s="2" t="inlineStr">
        <is>
          <t>Retained Earnings O 2023 A4 Dividends</t>
        </is>
      </c>
      <c r="U1" s="2" t="inlineStr">
        <is>
          <t>Retained Earnings O 2023 A3 Dividends</t>
        </is>
      </c>
      <c r="V1" s="2" t="inlineStr">
        <is>
          <t>Accumulated Other Comprehensive Income (Loss)</t>
        </is>
      </c>
      <c r="W1" s="2" t="inlineStr">
        <is>
          <t>Non-controlling Interest</t>
        </is>
      </c>
    </row>
    <row r="2">
      <c r="A2" s="4" t="inlineStr">
        <is>
          <t>Beginning balance at Dec. 31, 2022</t>
        </is>
      </c>
      <c r="B2" s="6" t="n">
        <v>616.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41.4</v>
      </c>
      <c r="L2" s="6" t="n">
        <v>49.1</v>
      </c>
      <c r="M2" s="8" t="n">
        <v>534</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8" t="n">
        <v>-8</v>
      </c>
      <c r="W2" s="6" t="n">
        <v>0.3</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income</t>
        </is>
      </c>
      <c r="B4" s="7" t="n">
        <v>2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6.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0</v>
      </c>
    </row>
    <row r="5">
      <c r="A5" s="4" t="inlineStr">
        <is>
          <t>Other comprehensive income (loss), net of tax</t>
        </is>
      </c>
      <c r="B5" s="7"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0.2</v>
      </c>
      <c r="W5" s="4" t="inlineStr">
        <is>
          <t xml:space="preserve"> </t>
        </is>
      </c>
    </row>
    <row r="6">
      <c r="A6" s="4"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9</v>
      </c>
      <c r="J6" s="6" t="n">
        <v>-43.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0.9</v>
      </c>
      <c r="U6" s="6" t="n">
        <v>-43.1</v>
      </c>
      <c r="V6" s="4" t="inlineStr">
        <is>
          <t xml:space="preserve"> </t>
        </is>
      </c>
      <c r="W6" s="4" t="inlineStr">
        <is>
          <t xml:space="preserve"> </t>
        </is>
      </c>
    </row>
    <row r="7">
      <c r="A7" s="3" t="inlineStr">
        <is>
          <t>Common shares – treasu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hares issued in connection with Kimball International, Inc. acquisition</t>
        </is>
      </c>
      <c r="B8" s="7" t="n">
        <v>12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4.7</v>
      </c>
      <c r="L8" s="7" t="n">
        <v>116.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s issued under Members’ Stock Purchase Plan and stock awards, net of tax</t>
        </is>
      </c>
      <c r="B9" s="7" t="n">
        <v>2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4</v>
      </c>
      <c r="L9" s="7" t="n">
        <v>20.7</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nding balance at Sep. 30, 2023</t>
        </is>
      </c>
      <c r="B10" s="7" t="n">
        <v>74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46.6</v>
      </c>
      <c r="L10" s="7" t="n">
        <v>185.9</v>
      </c>
      <c r="M10" s="7" t="n">
        <v>516.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7" t="n">
        <v>-8.199999999999999</v>
      </c>
      <c r="W10" s="7" t="n">
        <v>0.3</v>
      </c>
    </row>
    <row r="11">
      <c r="A11" s="4" t="inlineStr">
        <is>
          <t>Beginning balance at Jul. 01, 2023</t>
        </is>
      </c>
      <c r="B11" s="7" t="n">
        <v>71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46.5</v>
      </c>
      <c r="L11" s="7" t="n">
        <v>182.5</v>
      </c>
      <c r="M11" s="7" t="n">
        <v>493.9</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8</v>
      </c>
      <c r="W11" s="7" t="n">
        <v>0.3</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et income</t>
        </is>
      </c>
      <c r="B13" s="7" t="n">
        <v>3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37.8</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0</v>
      </c>
    </row>
    <row r="14">
      <c r="A14" s="4" t="inlineStr">
        <is>
          <t>Other comprehensive income (loss), net of tax</t>
        </is>
      </c>
      <c r="B14" s="7"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7" t="n">
        <v>-0.2</v>
      </c>
      <c r="W14" s="4" t="inlineStr">
        <is>
          <t xml:space="preserve"> </t>
        </is>
      </c>
    </row>
    <row r="15">
      <c r="A15" s="4"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6" t="n">
        <v>-0.3</v>
      </c>
      <c r="H15" s="6" t="n">
        <v>-14.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0.3</v>
      </c>
      <c r="S15" s="6" t="n">
        <v>-14.9</v>
      </c>
      <c r="T15" s="4" t="inlineStr">
        <is>
          <t xml:space="preserve"> </t>
        </is>
      </c>
      <c r="U15" s="4" t="inlineStr">
        <is>
          <t xml:space="preserve"> </t>
        </is>
      </c>
      <c r="V15" s="4" t="inlineStr">
        <is>
          <t xml:space="preserve"> </t>
        </is>
      </c>
      <c r="W15" s="4" t="inlineStr">
        <is>
          <t xml:space="preserve"> </t>
        </is>
      </c>
    </row>
    <row r="16">
      <c r="A16" s="3" t="inlineStr">
        <is>
          <t>Common shares – treasu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s issued under Members’ Stock Purchase Plan and stock awards, net of tax</t>
        </is>
      </c>
      <c r="B17" s="7" t="n">
        <v>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c r="L17" s="7" t="n">
        <v>3.4</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nding balance at Sep. 30, 2023</t>
        </is>
      </c>
      <c r="B18" s="7" t="n">
        <v>74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46.6</v>
      </c>
      <c r="L18" s="7" t="n">
        <v>185.9</v>
      </c>
      <c r="M18" s="7" t="n">
        <v>516.5</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7" t="n">
        <v>-8.199999999999999</v>
      </c>
      <c r="W18" s="7" t="n">
        <v>0.3</v>
      </c>
    </row>
    <row r="19">
      <c r="A19" s="4" t="inlineStr">
        <is>
          <t>Beginning balance at Dec. 30, 2023</t>
        </is>
      </c>
      <c r="B19" s="7" t="n">
        <v>76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46.9</v>
      </c>
      <c r="L19" s="7" t="n">
        <v>201.6</v>
      </c>
      <c r="M19" s="7" t="n">
        <v>523.6</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7" t="n">
        <v>-10.6</v>
      </c>
      <c r="W19" s="7" t="n">
        <v>0.3</v>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et income</t>
        </is>
      </c>
      <c r="B21" s="7" t="n">
        <v>10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101.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0</v>
      </c>
    </row>
    <row r="22">
      <c r="A22" s="4" t="inlineStr">
        <is>
          <t>Other comprehensive income (loss), net of tax</t>
        </is>
      </c>
      <c r="B22" s="7" t="n">
        <v>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7" t="n">
        <v>0.2</v>
      </c>
      <c r="W22" s="4" t="inlineStr">
        <is>
          <t xml:space="preserve"> </t>
        </is>
      </c>
    </row>
    <row r="23">
      <c r="A23" s="4" t="inlineStr">
        <is>
          <t>Dividends</t>
        </is>
      </c>
      <c r="B23" s="4" t="inlineStr">
        <is>
          <t xml:space="preserve"> </t>
        </is>
      </c>
      <c r="C23" s="4" t="inlineStr">
        <is>
          <t xml:space="preserve"> </t>
        </is>
      </c>
      <c r="D23" s="4" t="inlineStr">
        <is>
          <t xml:space="preserve"> </t>
        </is>
      </c>
      <c r="E23" s="6" t="n">
        <v>-1.2</v>
      </c>
      <c r="F23" s="6" t="n">
        <v>-46.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2</v>
      </c>
      <c r="Q23" s="6" t="n">
        <v>-46.5</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Common shares – treasu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hares purchased</t>
        </is>
      </c>
      <c r="B25" s="7" t="n">
        <v>-2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5</v>
      </c>
      <c r="L25" s="7" t="n">
        <v>-24.8</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hares issued under Members’ Stock Purchase Plan and stock awards, net of tax</t>
        </is>
      </c>
      <c r="B26" s="7" t="n">
        <v>5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5</v>
      </c>
      <c r="L26" s="7" t="n">
        <v>55.3</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nding balance at Sep. 28, 2024</t>
        </is>
      </c>
      <c r="B27" s="7" t="n">
        <v>84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47.8</v>
      </c>
      <c r="L27" s="7" t="n">
        <v>232.1</v>
      </c>
      <c r="M27" s="7" t="n">
        <v>577.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7" t="n">
        <v>-10.4</v>
      </c>
      <c r="W27" s="7" t="n">
        <v>0.3</v>
      </c>
    </row>
    <row r="28">
      <c r="A28" s="4" t="inlineStr">
        <is>
          <t>Beginning balance at Jun. 29, 2024</t>
        </is>
      </c>
      <c r="B28" s="7" t="n">
        <v>788.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47.1</v>
      </c>
      <c r="L28" s="5" t="n">
        <v>204</v>
      </c>
      <c r="M28" s="7" t="n">
        <v>545.7</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9</v>
      </c>
      <c r="W28" s="7" t="n">
        <v>0.3</v>
      </c>
    </row>
    <row r="29">
      <c r="A29" s="3" t="inlineStr">
        <is>
          <t>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et income</t>
        </is>
      </c>
      <c r="B30" s="7" t="n">
        <v>4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47.5</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0</v>
      </c>
    </row>
    <row r="31">
      <c r="A31" s="4" t="inlineStr">
        <is>
          <t>Other comprehensive income (loss), net of tax</t>
        </is>
      </c>
      <c r="B31" s="7" t="n">
        <v>-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7" t="n">
        <v>-1.4</v>
      </c>
      <c r="W31" s="4" t="inlineStr">
        <is>
          <t xml:space="preserve"> </t>
        </is>
      </c>
    </row>
    <row r="32">
      <c r="A32" s="4" t="inlineStr">
        <is>
          <t>Dividends</t>
        </is>
      </c>
      <c r="B32" s="4" t="inlineStr">
        <is>
          <t xml:space="preserve"> </t>
        </is>
      </c>
      <c r="C32" s="6" t="n">
        <v>-0.3</v>
      </c>
      <c r="D32" s="6" t="n">
        <v>-15.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0.3</v>
      </c>
      <c r="O32" s="6" t="n">
        <v>-15.8</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Common shares – treasu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hares purchased</t>
        </is>
      </c>
      <c r="B34" s="7" t="n">
        <v>-1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0.2</v>
      </c>
      <c r="L34" s="7" t="n">
        <v>-11.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hares issued under Members’ Stock Purchase Plan and stock awards, net of tax</t>
        </is>
      </c>
      <c r="B35" s="7" t="n">
        <v>4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0.9</v>
      </c>
      <c r="L35" s="7" t="n">
        <v>39.8</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nding balance at Sep. 28, 2024</t>
        </is>
      </c>
      <c r="B36" s="6" t="n">
        <v>846.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7.8</v>
      </c>
      <c r="L36" s="6" t="n">
        <v>232.1</v>
      </c>
      <c r="M36" s="6" t="n">
        <v>577.1</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10.4</v>
      </c>
      <c r="W36" s="6" t="n">
        <v>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72.2</v>
      </c>
      <c r="C4" s="6" t="n">
        <v>711.6</v>
      </c>
      <c r="D4" s="6" t="n">
        <v>1883.9</v>
      </c>
      <c r="E4" s="6" t="n">
        <v>1754.2</v>
      </c>
    </row>
    <row r="5">
      <c r="A5" s="4" t="inlineStr">
        <is>
          <t>Workplace furnishing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505.1</v>
      </c>
      <c r="C7" s="7" t="n">
        <v>536.8</v>
      </c>
      <c r="D7" s="7" t="n">
        <v>1425.1</v>
      </c>
      <c r="E7" s="7" t="n">
        <v>1249.5</v>
      </c>
    </row>
    <row r="8">
      <c r="A8" s="4" t="inlineStr">
        <is>
          <t>Workplace furnishings | Systems and stor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301.5</v>
      </c>
      <c r="C10" s="7" t="n">
        <v>320.7</v>
      </c>
      <c r="D10" s="7" t="n">
        <v>871.8</v>
      </c>
      <c r="E10" s="7" t="n">
        <v>754.4</v>
      </c>
    </row>
    <row r="11">
      <c r="A11" s="4" t="inlineStr">
        <is>
          <t>Workplace furnishings | Seat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50.3</v>
      </c>
      <c r="C13" s="7" t="n">
        <v>160.5</v>
      </c>
      <c r="D13" s="7" t="n">
        <v>421.8</v>
      </c>
      <c r="E13" s="7" t="n">
        <v>377.3</v>
      </c>
    </row>
    <row r="14">
      <c r="A14" s="4" t="inlineStr">
        <is>
          <t>Workplace furnishings |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53.3</v>
      </c>
      <c r="C16" s="7" t="n">
        <v>55.6</v>
      </c>
      <c r="D16" s="7" t="n">
        <v>131.6</v>
      </c>
      <c r="E16" s="7" t="n">
        <v>117.8</v>
      </c>
    </row>
    <row r="17">
      <c r="A17" s="4" t="inlineStr">
        <is>
          <t>Residential building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167.1</v>
      </c>
      <c r="C19" s="6" t="n">
        <v>174.8</v>
      </c>
      <c r="D19" s="6" t="n">
        <v>458.8</v>
      </c>
      <c r="E19" s="6" t="n">
        <v>50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Contract Liabilities (Details) - USD ($) $ in Millions</t>
        </is>
      </c>
      <c r="B1" s="2" t="inlineStr">
        <is>
          <t>Sep. 28, 2024</t>
        </is>
      </c>
      <c r="C1" s="2" t="inlineStr">
        <is>
          <t>Dec. 30, 2023</t>
        </is>
      </c>
    </row>
    <row r="2">
      <c r="A2" s="3" t="inlineStr">
        <is>
          <t>Revenue from Contract with Customer [Abstract]</t>
        </is>
      </c>
      <c r="B2" s="4" t="inlineStr">
        <is>
          <t xml:space="preserve"> </t>
        </is>
      </c>
      <c r="C2" s="4" t="inlineStr">
        <is>
          <t xml:space="preserve"> </t>
        </is>
      </c>
    </row>
    <row r="3">
      <c r="A3" s="4" t="inlineStr">
        <is>
          <t>Trade receivables</t>
        </is>
      </c>
      <c r="B3" s="6" t="n">
        <v>261.1</v>
      </c>
      <c r="C3" s="6" t="n">
        <v>247.1</v>
      </c>
    </row>
    <row r="4">
      <c r="A4" s="4" t="inlineStr">
        <is>
          <t>Contract assets (current)</t>
        </is>
      </c>
      <c r="B4" s="7" t="n">
        <v>3.1</v>
      </c>
      <c r="C4" s="7" t="n">
        <v>3.1</v>
      </c>
    </row>
    <row r="5">
      <c r="A5" s="4" t="inlineStr">
        <is>
          <t>Contract assets (long-term)</t>
        </is>
      </c>
      <c r="B5" s="7" t="n">
        <v>25.9</v>
      </c>
      <c r="C5" s="7" t="n">
        <v>28.1</v>
      </c>
    </row>
    <row r="6">
      <c r="A6" s="4" t="inlineStr">
        <is>
          <t>Contract liabilities - Customer deposits</t>
        </is>
      </c>
      <c r="B6" s="7" t="n">
        <v>52.9</v>
      </c>
      <c r="C6" s="7" t="n">
        <v>35.6</v>
      </c>
    </row>
    <row r="7">
      <c r="A7" s="4" t="inlineStr">
        <is>
          <t>Contract liabilities - Accrued rebate and marketing programs</t>
        </is>
      </c>
      <c r="B7" s="6" t="n">
        <v>29.8</v>
      </c>
      <c r="C7" s="6" t="n">
        <v>3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9 Months Ended</t>
        </is>
      </c>
    </row>
    <row r="2">
      <c r="B2" s="2" t="inlineStr">
        <is>
          <t>Sep. 28, 2024</t>
        </is>
      </c>
      <c r="C2" s="2" t="inlineStr">
        <is>
          <t>Dec. 30, 2023</t>
        </is>
      </c>
    </row>
    <row r="3">
      <c r="A3" s="3" t="inlineStr">
        <is>
          <t>Revenue from Contract with Customer [Abstract]</t>
        </is>
      </c>
      <c r="B3" s="4" t="inlineStr">
        <is>
          <t xml:space="preserve"> </t>
        </is>
      </c>
      <c r="C3" s="4" t="inlineStr">
        <is>
          <t xml:space="preserve"> </t>
        </is>
      </c>
    </row>
    <row r="4">
      <c r="A4" s="4" t="inlineStr">
        <is>
          <t>Contract liability, customer deposits</t>
        </is>
      </c>
      <c r="B4" s="6" t="n">
        <v>52.9</v>
      </c>
      <c r="C4" s="6" t="n">
        <v>35.6</v>
      </c>
    </row>
    <row r="5">
      <c r="A5" s="4" t="inlineStr">
        <is>
          <t>Revenue recognized</t>
        </is>
      </c>
      <c r="B5" s="6" t="n">
        <v>34.7</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Acquisitions and Divestitures - Narrative (Details) - USD ($) $ in Millions</t>
        </is>
      </c>
      <c r="B1" s="2" t="inlineStr">
        <is>
          <t>9 Months Ended</t>
        </is>
      </c>
      <c r="C1" s="2" t="inlineStr">
        <is>
          <t>16 Months Ended</t>
        </is>
      </c>
    </row>
    <row r="2">
      <c r="B2" s="2" t="inlineStr">
        <is>
          <t>Sep. 30, 2023</t>
        </is>
      </c>
      <c r="C2" s="2" t="inlineStr">
        <is>
          <t>Sep. 28, 2024</t>
        </is>
      </c>
      <c r="D2" s="2" t="inlineStr">
        <is>
          <t>Sep. 12, 2023</t>
        </is>
      </c>
    </row>
    <row r="3">
      <c r="A3" s="4" t="inlineStr">
        <is>
          <t>Poppin</t>
        </is>
      </c>
      <c r="B3" s="4" t="inlineStr">
        <is>
          <t xml:space="preserve"> </t>
        </is>
      </c>
      <c r="C3" s="4" t="inlineStr">
        <is>
          <t xml:space="preserve"> </t>
        </is>
      </c>
      <c r="D3" s="4" t="inlineStr">
        <is>
          <t xml:space="preserve"> </t>
        </is>
      </c>
    </row>
    <row r="4">
      <c r="A4" s="3" t="inlineStr">
        <is>
          <t>Schedule Of Asset Acquisition [Line Items]</t>
        </is>
      </c>
      <c r="B4" s="4" t="inlineStr">
        <is>
          <t xml:space="preserve"> </t>
        </is>
      </c>
      <c r="C4" s="4" t="inlineStr">
        <is>
          <t xml:space="preserve"> </t>
        </is>
      </c>
      <c r="D4" s="4" t="inlineStr">
        <is>
          <t xml:space="preserve"> </t>
        </is>
      </c>
    </row>
    <row r="5">
      <c r="A5" s="4" t="inlineStr">
        <is>
          <t>Cash and cash equivalents</t>
        </is>
      </c>
      <c r="B5" s="4" t="inlineStr">
        <is>
          <t xml:space="preserve"> </t>
        </is>
      </c>
      <c r="C5" s="4" t="inlineStr">
        <is>
          <t xml:space="preserve"> </t>
        </is>
      </c>
      <c r="D5" s="6" t="n">
        <v>2.7</v>
      </c>
    </row>
    <row r="6">
      <c r="A6" s="4" t="inlineStr">
        <is>
          <t>Poppin | Disposal Group, Disposed of by Sale, Not Discontinued Operations</t>
        </is>
      </c>
      <c r="B6" s="4" t="inlineStr">
        <is>
          <t xml:space="preserve"> </t>
        </is>
      </c>
      <c r="C6" s="4" t="inlineStr">
        <is>
          <t xml:space="preserve"> </t>
        </is>
      </c>
      <c r="D6" s="4" t="inlineStr">
        <is>
          <t xml:space="preserve"> </t>
        </is>
      </c>
    </row>
    <row r="7">
      <c r="A7" s="3" t="inlineStr">
        <is>
          <t>Schedule Of Asset Acquisition [Line Items]</t>
        </is>
      </c>
      <c r="B7" s="4" t="inlineStr">
        <is>
          <t xml:space="preserve"> </t>
        </is>
      </c>
      <c r="C7" s="4" t="inlineStr">
        <is>
          <t xml:space="preserve"> </t>
        </is>
      </c>
      <c r="D7" s="4" t="inlineStr">
        <is>
          <t xml:space="preserve"> </t>
        </is>
      </c>
    </row>
    <row r="8">
      <c r="A8" s="4" t="inlineStr">
        <is>
          <t>Inventories</t>
        </is>
      </c>
      <c r="B8" s="4" t="inlineStr">
        <is>
          <t xml:space="preserve"> </t>
        </is>
      </c>
      <c r="C8" s="4" t="inlineStr">
        <is>
          <t xml:space="preserve"> </t>
        </is>
      </c>
      <c r="D8" s="7" t="n">
        <v>9.699999999999999</v>
      </c>
    </row>
    <row r="9">
      <c r="A9" s="4" t="inlineStr">
        <is>
          <t>Prepaid expenses and other current assets</t>
        </is>
      </c>
      <c r="B9" s="4" t="inlineStr">
        <is>
          <t xml:space="preserve"> </t>
        </is>
      </c>
      <c r="C9" s="4" t="inlineStr">
        <is>
          <t xml:space="preserve"> </t>
        </is>
      </c>
      <c r="D9" s="7" t="n">
        <v>3.1</v>
      </c>
    </row>
    <row r="10">
      <c r="A10" s="4" t="inlineStr">
        <is>
          <t>Accounts payable and accrued expenses</t>
        </is>
      </c>
      <c r="B10" s="4" t="inlineStr">
        <is>
          <t xml:space="preserve"> </t>
        </is>
      </c>
      <c r="C10" s="4" t="inlineStr">
        <is>
          <t xml:space="preserve"> </t>
        </is>
      </c>
      <c r="D10" s="5" t="n">
        <v>7</v>
      </c>
    </row>
    <row r="11">
      <c r="A11" s="4" t="inlineStr">
        <is>
          <t>Current lease obligations - operating</t>
        </is>
      </c>
      <c r="B11" s="4" t="inlineStr">
        <is>
          <t xml:space="preserve"> </t>
        </is>
      </c>
      <c r="C11" s="4" t="inlineStr">
        <is>
          <t xml:space="preserve"> </t>
        </is>
      </c>
      <c r="D11" s="8" t="n">
        <v>3</v>
      </c>
    </row>
    <row r="12">
      <c r="A12" s="4" t="inlineStr">
        <is>
          <t>Kimball International, Inc</t>
        </is>
      </c>
      <c r="B12" s="4" t="inlineStr">
        <is>
          <t xml:space="preserve"> </t>
        </is>
      </c>
      <c r="C12" s="4" t="inlineStr">
        <is>
          <t xml:space="preserve"> </t>
        </is>
      </c>
      <c r="D12" s="4" t="inlineStr">
        <is>
          <t xml:space="preserve"> </t>
        </is>
      </c>
    </row>
    <row r="13">
      <c r="A13" s="3" t="inlineStr">
        <is>
          <t>Schedule Of Asset Acquisition [Line Items]</t>
        </is>
      </c>
      <c r="B13" s="4" t="inlineStr">
        <is>
          <t xml:space="preserve"> </t>
        </is>
      </c>
      <c r="C13" s="4" t="inlineStr">
        <is>
          <t xml:space="preserve"> </t>
        </is>
      </c>
      <c r="D13" s="4" t="inlineStr">
        <is>
          <t xml:space="preserve"> </t>
        </is>
      </c>
    </row>
    <row r="14">
      <c r="A14" s="4" t="inlineStr">
        <is>
          <t>Transaction expenses</t>
        </is>
      </c>
      <c r="B14" s="4" t="inlineStr">
        <is>
          <t xml:space="preserve"> </t>
        </is>
      </c>
      <c r="C14" s="6" t="n">
        <v>41.1</v>
      </c>
      <c r="D14" s="4" t="inlineStr">
        <is>
          <t xml:space="preserve"> </t>
        </is>
      </c>
    </row>
    <row r="15">
      <c r="A15" s="4" t="inlineStr">
        <is>
          <t>Kimball International, Inc | Long-Term Debt</t>
        </is>
      </c>
      <c r="B15" s="4" t="inlineStr">
        <is>
          <t xml:space="preserve"> </t>
        </is>
      </c>
      <c r="C15" s="4" t="inlineStr">
        <is>
          <t xml:space="preserve"> </t>
        </is>
      </c>
      <c r="D15" s="4" t="inlineStr">
        <is>
          <t xml:space="preserve"> </t>
        </is>
      </c>
    </row>
    <row r="16">
      <c r="A16" s="3" t="inlineStr">
        <is>
          <t>Schedule Of Asset Acquisition [Line Items]</t>
        </is>
      </c>
      <c r="B16" s="4" t="inlineStr">
        <is>
          <t xml:space="preserve"> </t>
        </is>
      </c>
      <c r="C16" s="4" t="inlineStr">
        <is>
          <t xml:space="preserve"> </t>
        </is>
      </c>
      <c r="D16" s="4" t="inlineStr">
        <is>
          <t xml:space="preserve"> </t>
        </is>
      </c>
    </row>
    <row r="17">
      <c r="A17" s="4" t="inlineStr">
        <is>
          <t>Transaction costs</t>
        </is>
      </c>
      <c r="B17" s="4" t="inlineStr">
        <is>
          <t xml:space="preserve"> </t>
        </is>
      </c>
      <c r="C17" s="7" t="n">
        <v>2.8</v>
      </c>
      <c r="D17" s="4" t="inlineStr">
        <is>
          <t xml:space="preserve"> </t>
        </is>
      </c>
    </row>
    <row r="18">
      <c r="A18" s="4" t="inlineStr">
        <is>
          <t>Kimball International, Inc | Other Noncurrent Assets</t>
        </is>
      </c>
      <c r="B18" s="4" t="inlineStr">
        <is>
          <t xml:space="preserve"> </t>
        </is>
      </c>
      <c r="C18" s="4" t="inlineStr">
        <is>
          <t xml:space="preserve"> </t>
        </is>
      </c>
      <c r="D18" s="4" t="inlineStr">
        <is>
          <t xml:space="preserve"> </t>
        </is>
      </c>
    </row>
    <row r="19">
      <c r="A19" s="3" t="inlineStr">
        <is>
          <t>Schedule Of Asset Acquisition [Line Items]</t>
        </is>
      </c>
      <c r="B19" s="4" t="inlineStr">
        <is>
          <t xml:space="preserve"> </t>
        </is>
      </c>
      <c r="C19" s="4" t="inlineStr">
        <is>
          <t xml:space="preserve"> </t>
        </is>
      </c>
      <c r="D19" s="4" t="inlineStr">
        <is>
          <t xml:space="preserve"> </t>
        </is>
      </c>
    </row>
    <row r="20">
      <c r="A20" s="4" t="inlineStr">
        <is>
          <t>Transaction costs</t>
        </is>
      </c>
      <c r="B20" s="4" t="inlineStr">
        <is>
          <t xml:space="preserve"> </t>
        </is>
      </c>
      <c r="C20" s="7" t="n">
        <v>0.2</v>
      </c>
      <c r="D20" s="4" t="inlineStr">
        <is>
          <t xml:space="preserve"> </t>
        </is>
      </c>
    </row>
    <row r="21">
      <c r="A21" s="4" t="inlineStr">
        <is>
          <t>Kimball International, Inc | Additional Paid-in Capital</t>
        </is>
      </c>
      <c r="B21" s="4" t="inlineStr">
        <is>
          <t xml:space="preserve"> </t>
        </is>
      </c>
      <c r="C21" s="4" t="inlineStr">
        <is>
          <t xml:space="preserve"> </t>
        </is>
      </c>
      <c r="D21" s="4" t="inlineStr">
        <is>
          <t xml:space="preserve"> </t>
        </is>
      </c>
    </row>
    <row r="22">
      <c r="A22" s="3" t="inlineStr">
        <is>
          <t>Schedule Of Asset Acquisition [Line Items]</t>
        </is>
      </c>
      <c r="B22" s="4" t="inlineStr">
        <is>
          <t xml:space="preserve"> </t>
        </is>
      </c>
      <c r="C22" s="4" t="inlineStr">
        <is>
          <t xml:space="preserve"> </t>
        </is>
      </c>
      <c r="D22" s="4" t="inlineStr">
        <is>
          <t xml:space="preserve"> </t>
        </is>
      </c>
    </row>
    <row r="23">
      <c r="A23" s="4" t="inlineStr">
        <is>
          <t>Transaction costs</t>
        </is>
      </c>
      <c r="B23" s="4" t="inlineStr">
        <is>
          <t xml:space="preserve"> </t>
        </is>
      </c>
      <c r="C23" s="7" t="n">
        <v>0.3</v>
      </c>
      <c r="D23" s="4" t="inlineStr">
        <is>
          <t xml:space="preserve"> </t>
        </is>
      </c>
    </row>
    <row r="24">
      <c r="A24" s="4" t="inlineStr">
        <is>
          <t>Kimball International, Inc | General Corporate</t>
        </is>
      </c>
      <c r="B24" s="4" t="inlineStr">
        <is>
          <t xml:space="preserve"> </t>
        </is>
      </c>
      <c r="C24" s="4" t="inlineStr">
        <is>
          <t xml:space="preserve"> </t>
        </is>
      </c>
      <c r="D24" s="4" t="inlineStr">
        <is>
          <t xml:space="preserve"> </t>
        </is>
      </c>
    </row>
    <row r="25">
      <c r="A25" s="3" t="inlineStr">
        <is>
          <t>Schedule Of Asset Acquisition [Line Items]</t>
        </is>
      </c>
      <c r="B25" s="4" t="inlineStr">
        <is>
          <t xml:space="preserve"> </t>
        </is>
      </c>
      <c r="C25" s="4" t="inlineStr">
        <is>
          <t xml:space="preserve"> </t>
        </is>
      </c>
      <c r="D25" s="4" t="inlineStr">
        <is>
          <t xml:space="preserve"> </t>
        </is>
      </c>
    </row>
    <row r="26">
      <c r="A26" s="4" t="inlineStr">
        <is>
          <t>Transaction expenses</t>
        </is>
      </c>
      <c r="B26" s="6" t="n">
        <v>26.4</v>
      </c>
      <c r="C26" s="7" t="n">
        <v>28.6</v>
      </c>
      <c r="D26" s="4" t="inlineStr">
        <is>
          <t xml:space="preserve"> </t>
        </is>
      </c>
    </row>
    <row r="27">
      <c r="A27" s="4" t="inlineStr">
        <is>
          <t>Kimball International, Inc | Workplace furnishings</t>
        </is>
      </c>
      <c r="B27" s="4" t="inlineStr">
        <is>
          <t xml:space="preserve"> </t>
        </is>
      </c>
      <c r="C27" s="4" t="inlineStr">
        <is>
          <t xml:space="preserve"> </t>
        </is>
      </c>
      <c r="D27" s="4" t="inlineStr">
        <is>
          <t xml:space="preserve"> </t>
        </is>
      </c>
    </row>
    <row r="28">
      <c r="A28" s="3" t="inlineStr">
        <is>
          <t>Schedule Of Asset Acquisition [Line Items]</t>
        </is>
      </c>
      <c r="B28" s="4" t="inlineStr">
        <is>
          <t xml:space="preserve"> </t>
        </is>
      </c>
      <c r="C28" s="4" t="inlineStr">
        <is>
          <t xml:space="preserve"> </t>
        </is>
      </c>
      <c r="D28" s="4" t="inlineStr">
        <is>
          <t xml:space="preserve"> </t>
        </is>
      </c>
    </row>
    <row r="29">
      <c r="A29" s="4" t="inlineStr">
        <is>
          <t>Transaction expenses</t>
        </is>
      </c>
      <c r="B29" s="6" t="n">
        <v>11.1</v>
      </c>
      <c r="C29" s="6" t="n">
        <v>12.5</v>
      </c>
      <c r="D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Acquisitions and Divestitures - Schedule of Total Fair Market Value of Consideration (Details) - Kimball International, Inc shares in Millions, $ in Millions</t>
        </is>
      </c>
      <c r="B1" s="2" t="inlineStr">
        <is>
          <t>Jun. 01, 2023 USD ($) shares</t>
        </is>
      </c>
    </row>
    <row r="2">
      <c r="A2" s="3" t="inlineStr">
        <is>
          <t>Schedule Of Asset Acquisition [Line Items]</t>
        </is>
      </c>
      <c r="B2" s="4" t="inlineStr">
        <is>
          <t xml:space="preserve"> </t>
        </is>
      </c>
    </row>
    <row r="3">
      <c r="A3" s="4" t="inlineStr">
        <is>
          <t>Cash consideration, common stock issued and outstanding (in shares) | shares</t>
        </is>
      </c>
      <c r="B3" s="7" t="n">
        <v>36.4</v>
      </c>
    </row>
    <row r="4">
      <c r="A4" s="4" t="inlineStr">
        <is>
          <t>Cash consideration, fair value of common stock issued and outstanding | $</t>
        </is>
      </c>
      <c r="B4" s="6" t="n">
        <v>327.8</v>
      </c>
    </row>
    <row r="5">
      <c r="A5" s="4" t="inlineStr">
        <is>
          <t>Cash consideration, equivalent shares (in shares) | shares</t>
        </is>
      </c>
      <c r="B5" s="7" t="n">
        <v>0.2</v>
      </c>
    </row>
    <row r="6">
      <c r="A6" s="4" t="inlineStr">
        <is>
          <t>Cash consideration, fair value of equivalent shares | $</t>
        </is>
      </c>
      <c r="B6" s="6" t="n">
        <v>2.3</v>
      </c>
    </row>
    <row r="7">
      <c r="A7" s="4" t="inlineStr">
        <is>
          <t>Total number of shares for cash consideration (in shares) | shares</t>
        </is>
      </c>
      <c r="B7" s="7" t="n">
        <v>36.6</v>
      </c>
    </row>
    <row r="8">
      <c r="A8" s="4" t="inlineStr">
        <is>
          <t>Fair value of total number of shares for cash consideration | $</t>
        </is>
      </c>
      <c r="B8" s="8" t="n">
        <v>330</v>
      </c>
    </row>
    <row r="9">
      <c r="A9" s="4" t="inlineStr">
        <is>
          <t>Consideration for payment to settle Kimball International's outstanding debt | $</t>
        </is>
      </c>
      <c r="B9" s="7" t="n">
        <v>50.2</v>
      </c>
    </row>
    <row r="10">
      <c r="A10" s="4" t="inlineStr">
        <is>
          <t>Total acquisition date fair value of purchase consideration | $</t>
        </is>
      </c>
      <c r="B10" s="6" t="n">
        <v>503.7</v>
      </c>
    </row>
    <row r="11">
      <c r="A11" s="4" t="inlineStr">
        <is>
          <t>Common Stock</t>
        </is>
      </c>
      <c r="B11" s="4" t="inlineStr">
        <is>
          <t xml:space="preserve"> </t>
        </is>
      </c>
    </row>
    <row r="12">
      <c r="A12" s="3" t="inlineStr">
        <is>
          <t>Schedule Of Asset Acquisition [Line Items]</t>
        </is>
      </c>
      <c r="B12" s="4" t="inlineStr">
        <is>
          <t xml:space="preserve"> </t>
        </is>
      </c>
    </row>
    <row r="13">
      <c r="A13" s="4" t="inlineStr">
        <is>
          <t>Total number of shares for cash consideration (in shares) | shares</t>
        </is>
      </c>
      <c r="B13" s="7" t="n">
        <v>36.4</v>
      </c>
    </row>
    <row r="14">
      <c r="A14" s="4" t="inlineStr">
        <is>
          <t>Fair value of total number of shares for cash consideration | $</t>
        </is>
      </c>
      <c r="B14" s="6" t="n">
        <v>120.8</v>
      </c>
    </row>
    <row r="15">
      <c r="A15" s="4" t="inlineStr">
        <is>
          <t>Number of shares exchanged (in shares) | shares</t>
        </is>
      </c>
      <c r="B15" s="7" t="n">
        <v>4.7</v>
      </c>
    </row>
    <row r="16">
      <c r="A16" s="4" t="inlineStr">
        <is>
          <t>Non-vested restricted stock units</t>
        </is>
      </c>
      <c r="B16" s="4" t="inlineStr">
        <is>
          <t xml:space="preserve"> </t>
        </is>
      </c>
    </row>
    <row r="17">
      <c r="A17" s="3" t="inlineStr">
        <is>
          <t>Schedule Of Asset Acquisition [Line Items]</t>
        </is>
      </c>
      <c r="B17" s="4" t="inlineStr">
        <is>
          <t xml:space="preserve"> </t>
        </is>
      </c>
    </row>
    <row r="18">
      <c r="A18" s="4" t="inlineStr">
        <is>
          <t>Total number of shares for cash consideration (in shares) | shares</t>
        </is>
      </c>
      <c r="B18" s="7" t="n">
        <v>0.5</v>
      </c>
    </row>
    <row r="19">
      <c r="A19" s="4" t="inlineStr">
        <is>
          <t>Fair value of total number of shares for cash consideration | $</t>
        </is>
      </c>
      <c r="B19" s="6" t="n">
        <v>2.6</v>
      </c>
    </row>
    <row r="20">
      <c r="A20" s="4" t="inlineStr">
        <is>
          <t>Number of shares exchanged (in shares) | shares</t>
        </is>
      </c>
      <c r="B20" s="7"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vestitures - Schedule of Purchase Price Allocation (Details) - USD ($) $ in Millions</t>
        </is>
      </c>
      <c r="B1" s="2" t="inlineStr">
        <is>
          <t>6 Months Ended</t>
        </is>
      </c>
    </row>
    <row r="2">
      <c r="B2" s="2" t="inlineStr">
        <is>
          <t>Jun. 29, 2024</t>
        </is>
      </c>
      <c r="C2" s="2" t="inlineStr">
        <is>
          <t>Sep. 28, 2024</t>
        </is>
      </c>
      <c r="D2" s="2" t="inlineStr">
        <is>
          <t>Dec. 30,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442.1</v>
      </c>
      <c r="D4" s="8" t="n">
        <v>441</v>
      </c>
    </row>
    <row r="5">
      <c r="A5" s="4" t="inlineStr">
        <is>
          <t>Kimball International,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6" t="n">
        <v>163.8</v>
      </c>
      <c r="C7" s="4" t="inlineStr">
        <is>
          <t xml:space="preserve"> </t>
        </is>
      </c>
      <c r="D7" s="7" t="n">
        <v>162.7</v>
      </c>
    </row>
    <row r="8">
      <c r="A8" s="4" t="inlineStr">
        <is>
          <t>Measurement period adjustments, goodwill</t>
        </is>
      </c>
      <c r="B8" s="7" t="n">
        <v>1.1</v>
      </c>
      <c r="C8" s="4" t="inlineStr">
        <is>
          <t xml:space="preserve"> </t>
        </is>
      </c>
      <c r="D8" s="4" t="inlineStr">
        <is>
          <t xml:space="preserve"> </t>
        </is>
      </c>
    </row>
    <row r="9">
      <c r="A9" s="4" t="inlineStr">
        <is>
          <t>Intangible assets</t>
        </is>
      </c>
      <c r="B9" s="7" t="n">
        <v>110.1</v>
      </c>
      <c r="C9" s="4" t="inlineStr">
        <is>
          <t xml:space="preserve"> </t>
        </is>
      </c>
      <c r="D9" s="7" t="n">
        <v>110.1</v>
      </c>
    </row>
    <row r="10">
      <c r="A10" s="4" t="inlineStr">
        <is>
          <t>Measurement period adjustments, intangible assets</t>
        </is>
      </c>
      <c r="B10" s="5" t="n">
        <v>0</v>
      </c>
      <c r="C10" s="4" t="inlineStr">
        <is>
          <t xml:space="preserve"> </t>
        </is>
      </c>
      <c r="D10" s="4" t="inlineStr">
        <is>
          <t xml:space="preserve"> </t>
        </is>
      </c>
    </row>
    <row r="11">
      <c r="A11" s="4" t="inlineStr">
        <is>
          <t>Other assets acquired and liabilities assumed, net</t>
        </is>
      </c>
      <c r="B11" s="7" t="n">
        <v>229.9</v>
      </c>
      <c r="C11" s="4" t="inlineStr">
        <is>
          <t xml:space="preserve"> </t>
        </is>
      </c>
      <c r="D11" s="5" t="n">
        <v>231</v>
      </c>
    </row>
    <row r="12">
      <c r="A12" s="4" t="inlineStr">
        <is>
          <t>Measurement period adjustments, other assets acquired and liabilities assumed, net</t>
        </is>
      </c>
      <c r="B12" s="7" t="n">
        <v>-1.1</v>
      </c>
      <c r="C12" s="4" t="inlineStr">
        <is>
          <t xml:space="preserve"> </t>
        </is>
      </c>
      <c r="D12" s="4" t="inlineStr">
        <is>
          <t xml:space="preserve"> </t>
        </is>
      </c>
    </row>
    <row r="13">
      <c r="A13" s="4" t="inlineStr">
        <is>
          <t>Net Assets and Liabilities</t>
        </is>
      </c>
      <c r="B13" s="7" t="n">
        <v>503.7</v>
      </c>
      <c r="C13" s="4" t="inlineStr">
        <is>
          <t xml:space="preserve"> </t>
        </is>
      </c>
      <c r="D13" s="6" t="n">
        <v>503.7</v>
      </c>
    </row>
    <row r="14">
      <c r="A14" s="4" t="inlineStr">
        <is>
          <t>Measurement period adjustments, net assets and liabilities</t>
        </is>
      </c>
      <c r="B14" s="8" t="n">
        <v>0</v>
      </c>
      <c r="C14" s="4" t="inlineStr">
        <is>
          <t xml:space="preserve"> </t>
        </is>
      </c>
      <c r="D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Acquired Identified Intangible Assets and Weighted Average Useful Lives (Details) - Kimball International, Inc $ in Millions</t>
        </is>
      </c>
      <c r="B1" s="2" t="inlineStr">
        <is>
          <t>Jun. 01, 2023 USD ($)</t>
        </is>
      </c>
    </row>
    <row r="2">
      <c r="A2" s="3" t="inlineStr">
        <is>
          <t>Schedule Of Asset Acquisition [Line Items]</t>
        </is>
      </c>
      <c r="B2" s="4" t="inlineStr">
        <is>
          <t xml:space="preserve"> </t>
        </is>
      </c>
    </row>
    <row r="3">
      <c r="A3" s="4" t="inlineStr">
        <is>
          <t>Fair Value</t>
        </is>
      </c>
      <c r="B3" s="6" t="n">
        <v>110.1</v>
      </c>
    </row>
    <row r="4">
      <c r="A4" s="4" t="inlineStr">
        <is>
          <t>Trademarks and trade names</t>
        </is>
      </c>
      <c r="B4" s="4" t="inlineStr">
        <is>
          <t xml:space="preserve"> </t>
        </is>
      </c>
    </row>
    <row r="5">
      <c r="A5" s="3" t="inlineStr">
        <is>
          <t>Schedule Of Asset Acquisition [Line Items]</t>
        </is>
      </c>
      <c r="B5" s="4" t="inlineStr">
        <is>
          <t xml:space="preserve"> </t>
        </is>
      </c>
    </row>
    <row r="6">
      <c r="A6" s="4" t="inlineStr">
        <is>
          <t>Fair Value</t>
        </is>
      </c>
      <c r="B6" s="8" t="n">
        <v>37</v>
      </c>
    </row>
    <row r="7">
      <c r="A7" s="4" t="inlineStr">
        <is>
          <t>Software</t>
        </is>
      </c>
      <c r="B7" s="4" t="inlineStr">
        <is>
          <t xml:space="preserve"> </t>
        </is>
      </c>
    </row>
    <row r="8">
      <c r="A8" s="3" t="inlineStr">
        <is>
          <t>Schedule Of Asset Acquisition [Line Items]</t>
        </is>
      </c>
      <c r="B8" s="4" t="inlineStr">
        <is>
          <t xml:space="preserve"> </t>
        </is>
      </c>
    </row>
    <row r="9">
      <c r="A9" s="4" t="inlineStr">
        <is>
          <t>Weighted-average useful life</t>
        </is>
      </c>
      <c r="B9" s="4" t="inlineStr">
        <is>
          <t>3 years</t>
        </is>
      </c>
    </row>
    <row r="10">
      <c r="A10" s="4" t="inlineStr">
        <is>
          <t>Fair Value</t>
        </is>
      </c>
      <c r="B10" s="6" t="n">
        <v>5.6</v>
      </c>
    </row>
    <row r="11">
      <c r="A11" s="4" t="inlineStr">
        <is>
          <t>Customer lists and other</t>
        </is>
      </c>
      <c r="B11" s="4" t="inlineStr">
        <is>
          <t xml:space="preserve"> </t>
        </is>
      </c>
    </row>
    <row r="12">
      <c r="A12" s="3" t="inlineStr">
        <is>
          <t>Schedule Of Asset Acquisition [Line Items]</t>
        </is>
      </c>
      <c r="B12" s="4" t="inlineStr">
        <is>
          <t xml:space="preserve"> </t>
        </is>
      </c>
    </row>
    <row r="13">
      <c r="A13" s="4" t="inlineStr">
        <is>
          <t>Weighted-average useful life</t>
        </is>
      </c>
      <c r="B13" s="4" t="inlineStr">
        <is>
          <t>12 years</t>
        </is>
      </c>
    </row>
    <row r="14">
      <c r="A14" s="4" t="inlineStr">
        <is>
          <t>Fair Value</t>
        </is>
      </c>
      <c r="B14" s="6" t="n">
        <v>47.2</v>
      </c>
    </row>
    <row r="15">
      <c r="A15" s="4" t="inlineStr">
        <is>
          <t>Acquired technology</t>
        </is>
      </c>
      <c r="B15" s="4" t="inlineStr">
        <is>
          <t xml:space="preserve"> </t>
        </is>
      </c>
    </row>
    <row r="16">
      <c r="A16" s="3" t="inlineStr">
        <is>
          <t>Schedule Of Asset Acquisition [Line Items]</t>
        </is>
      </c>
      <c r="B16" s="4" t="inlineStr">
        <is>
          <t xml:space="preserve"> </t>
        </is>
      </c>
    </row>
    <row r="17">
      <c r="A17" s="4" t="inlineStr">
        <is>
          <t>Weighted-average useful life</t>
        </is>
      </c>
      <c r="B17" s="4" t="inlineStr">
        <is>
          <t>18 years</t>
        </is>
      </c>
    </row>
    <row r="18">
      <c r="A18" s="4" t="inlineStr">
        <is>
          <t>Fair Value</t>
        </is>
      </c>
      <c r="B18" s="6" t="n">
        <v>16.5</v>
      </c>
    </row>
    <row r="19">
      <c r="A19" s="4" t="inlineStr">
        <is>
          <t>Trademarks and trade names</t>
        </is>
      </c>
      <c r="B19" s="4" t="inlineStr">
        <is>
          <t xml:space="preserve"> </t>
        </is>
      </c>
    </row>
    <row r="20">
      <c r="A20" s="3" t="inlineStr">
        <is>
          <t>Schedule Of Asset Acquisition [Line Items]</t>
        </is>
      </c>
      <c r="B20" s="4" t="inlineStr">
        <is>
          <t xml:space="preserve"> </t>
        </is>
      </c>
    </row>
    <row r="21">
      <c r="A21" s="4" t="inlineStr">
        <is>
          <t>Weighted-average useful life</t>
        </is>
      </c>
      <c r="B21" s="4" t="inlineStr">
        <is>
          <t>17 years</t>
        </is>
      </c>
    </row>
    <row r="22">
      <c r="A22" s="4" t="inlineStr">
        <is>
          <t>Fair Value</t>
        </is>
      </c>
      <c r="B22" s="6" t="n">
        <v>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chedule of Results of Operation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chedule Of Asset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72.2</v>
      </c>
      <c r="C4" s="6" t="n">
        <v>711.6</v>
      </c>
      <c r="D4" s="6" t="n">
        <v>1883.9</v>
      </c>
      <c r="E4" s="6" t="n">
        <v>1754.2</v>
      </c>
    </row>
    <row r="5">
      <c r="A5" s="4" t="inlineStr">
        <is>
          <t>Net income (loss)</t>
        </is>
      </c>
      <c r="B5" s="5" t="n">
        <v>0</v>
      </c>
      <c r="C5" s="5" t="n">
        <v>0</v>
      </c>
      <c r="D5" s="5" t="n">
        <v>0</v>
      </c>
      <c r="E5" s="5" t="n">
        <v>0</v>
      </c>
    </row>
    <row r="6">
      <c r="A6" s="4" t="inlineStr">
        <is>
          <t>Kimball International, Inc</t>
        </is>
      </c>
      <c r="B6" s="4" t="inlineStr">
        <is>
          <t xml:space="preserve"> </t>
        </is>
      </c>
      <c r="C6" s="4" t="inlineStr">
        <is>
          <t xml:space="preserve"> </t>
        </is>
      </c>
      <c r="D6" s="4" t="inlineStr">
        <is>
          <t xml:space="preserve"> </t>
        </is>
      </c>
      <c r="E6" s="4" t="inlineStr">
        <is>
          <t xml:space="preserve"> </t>
        </is>
      </c>
    </row>
    <row r="7">
      <c r="A7" s="3" t="inlineStr">
        <is>
          <t>Schedule Of Asset Acquisition [Line Items]</t>
        </is>
      </c>
      <c r="B7" s="4" t="inlineStr">
        <is>
          <t xml:space="preserve"> </t>
        </is>
      </c>
      <c r="C7" s="4" t="inlineStr">
        <is>
          <t xml:space="preserve"> </t>
        </is>
      </c>
      <c r="D7" s="4" t="inlineStr">
        <is>
          <t xml:space="preserve"> </t>
        </is>
      </c>
      <c r="E7" s="4" t="inlineStr">
        <is>
          <t xml:space="preserve"> </t>
        </is>
      </c>
    </row>
    <row r="8">
      <c r="A8" s="4" t="inlineStr">
        <is>
          <t>Net sales</t>
        </is>
      </c>
      <c r="B8" s="7" t="n">
        <v>149.5</v>
      </c>
      <c r="C8" s="5" t="n">
        <v>158</v>
      </c>
      <c r="D8" s="7" t="n">
        <v>436.6</v>
      </c>
      <c r="E8" s="5" t="n">
        <v>214</v>
      </c>
    </row>
    <row r="9">
      <c r="A9" s="4" t="inlineStr">
        <is>
          <t>Net income (loss)</t>
        </is>
      </c>
      <c r="B9" s="6" t="n">
        <v>12.4</v>
      </c>
      <c r="C9" s="6" t="n">
        <v>0.7</v>
      </c>
      <c r="D9" s="6" t="n">
        <v>28.7</v>
      </c>
      <c r="E9" s="6" t="n">
        <v>-2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ro Forma Information of Future Results of Operations (Details) - Kimball International, Inc $ in Millions</t>
        </is>
      </c>
      <c r="B1" s="2" t="inlineStr">
        <is>
          <t>9 Months Ended</t>
        </is>
      </c>
    </row>
    <row r="2">
      <c r="B2" s="2" t="inlineStr">
        <is>
          <t>Sep. 30, 2023 USD ($)</t>
        </is>
      </c>
    </row>
    <row r="3">
      <c r="A3" s="3" t="inlineStr">
        <is>
          <t>Schedule Of Asset Acquisition [Line Items]</t>
        </is>
      </c>
      <c r="B3" s="4" t="inlineStr">
        <is>
          <t xml:space="preserve"> </t>
        </is>
      </c>
    </row>
    <row r="4">
      <c r="A4" s="4" t="inlineStr">
        <is>
          <t>Net sales</t>
        </is>
      </c>
      <c r="B4" s="6" t="n">
        <v>2018.3</v>
      </c>
    </row>
    <row r="5">
      <c r="A5" s="4" t="inlineStr">
        <is>
          <t>Net income</t>
        </is>
      </c>
      <c r="B5" s="6" t="n">
        <v>5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28, 2024</t>
        </is>
      </c>
      <c r="C1" s="2" t="inlineStr">
        <is>
          <t>Dec. 30, 2023</t>
        </is>
      </c>
    </row>
    <row r="2">
      <c r="A2" s="3" t="inlineStr">
        <is>
          <t>Inventories</t>
        </is>
      </c>
      <c r="B2" s="4" t="inlineStr">
        <is>
          <t xml:space="preserve"> </t>
        </is>
      </c>
      <c r="C2" s="4" t="inlineStr">
        <is>
          <t xml:space="preserve"> </t>
        </is>
      </c>
    </row>
    <row r="3">
      <c r="A3" s="4" t="inlineStr">
        <is>
          <t>Finished products, net</t>
        </is>
      </c>
      <c r="B3" s="6" t="n">
        <v>133.9</v>
      </c>
      <c r="C3" s="6" t="n">
        <v>112.9</v>
      </c>
    </row>
    <row r="4">
      <c r="A4" s="4" t="inlineStr">
        <is>
          <t>Materials and work in process, net</t>
        </is>
      </c>
      <c r="B4" s="7" t="n">
        <v>120.9</v>
      </c>
      <c r="C4" s="7" t="n">
        <v>128.2</v>
      </c>
    </row>
    <row r="5">
      <c r="A5" s="4" t="inlineStr">
        <is>
          <t>LIFO allowance</t>
        </is>
      </c>
      <c r="B5" s="7" t="n">
        <v>-44.5</v>
      </c>
      <c r="C5" s="7" t="n">
        <v>-44.5</v>
      </c>
    </row>
    <row r="6">
      <c r="A6" s="4" t="inlineStr">
        <is>
          <t>Total inventories, net</t>
        </is>
      </c>
      <c r="B6" s="6" t="n">
        <v>210.3</v>
      </c>
      <c r="C6" s="6" t="n">
        <v>196.6</v>
      </c>
    </row>
    <row r="7">
      <c r="A7" s="4" t="inlineStr">
        <is>
          <t>Inventory valued by the LIFO costing method</t>
        </is>
      </c>
      <c r="B7" s="10" t="n">
        <v>0.9</v>
      </c>
      <c r="C7" s="10" t="n">
        <v>0.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9" t="n">
        <v>0.33</v>
      </c>
      <c r="C4" s="9" t="n">
        <v>0.32</v>
      </c>
      <c r="D4" s="9" t="n">
        <v>0.98</v>
      </c>
      <c r="E4" s="9" t="n">
        <v>0.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28, 2024</t>
        </is>
      </c>
      <c r="C1" s="2" t="inlineStr">
        <is>
          <t>Dec. 30, 2023</t>
        </is>
      </c>
    </row>
    <row r="2">
      <c r="A2" s="3" t="inlineStr">
        <is>
          <t>Inventory Disclosure [Abstract]</t>
        </is>
      </c>
      <c r="B2" s="4" t="inlineStr">
        <is>
          <t xml:space="preserve"> </t>
        </is>
      </c>
      <c r="C2" s="4" t="inlineStr">
        <is>
          <t xml:space="preserve"> </t>
        </is>
      </c>
    </row>
    <row r="3">
      <c r="A3" s="4" t="inlineStr">
        <is>
          <t>FIFO inventory allowance</t>
        </is>
      </c>
      <c r="B3" s="6" t="n">
        <v>14.3</v>
      </c>
      <c r="C3" s="6" t="n">
        <v>1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Other Intangible Assets (Details) - USD ($) $ in Millions</t>
        </is>
      </c>
      <c r="B1" s="2" t="inlineStr">
        <is>
          <t>Sep. 28, 2024</t>
        </is>
      </c>
      <c r="C1" s="2" t="inlineStr">
        <is>
          <t>Dec. 30, 2023</t>
        </is>
      </c>
    </row>
    <row r="2">
      <c r="A2" s="3" t="inlineStr">
        <is>
          <t>Goodwill and Intangible Assets Disclosure [Abstract]</t>
        </is>
      </c>
      <c r="B2" s="4" t="inlineStr">
        <is>
          <t xml:space="preserve"> </t>
        </is>
      </c>
      <c r="C2" s="4" t="inlineStr">
        <is>
          <t xml:space="preserve"> </t>
        </is>
      </c>
    </row>
    <row r="3">
      <c r="A3" s="4" t="inlineStr">
        <is>
          <t>Goodwill, net</t>
        </is>
      </c>
      <c r="B3" s="6" t="n">
        <v>442.1</v>
      </c>
      <c r="C3" s="8" t="n">
        <v>441</v>
      </c>
    </row>
    <row r="4">
      <c r="A4" s="4" t="inlineStr">
        <is>
          <t>Definite-lived intangible assets, net</t>
        </is>
      </c>
      <c r="B4" s="7" t="n">
        <v>140.3</v>
      </c>
      <c r="C4" s="7" t="n">
        <v>161.7</v>
      </c>
    </row>
    <row r="5">
      <c r="A5" s="4" t="inlineStr">
        <is>
          <t>Indefinite-lived intangible assets</t>
        </is>
      </c>
      <c r="B5" s="7" t="n">
        <v>49.1</v>
      </c>
      <c r="C5" s="7" t="n">
        <v>49.1</v>
      </c>
    </row>
    <row r="6">
      <c r="A6" s="4" t="inlineStr">
        <is>
          <t>Total goodwill and other intangible assets, net</t>
        </is>
      </c>
      <c r="B6" s="6" t="n">
        <v>631.5</v>
      </c>
      <c r="C6" s="6" t="n">
        <v>65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Activity in Carrying Amount of Goodwill (Details) $ in Millions</t>
        </is>
      </c>
      <c r="B1" s="2" t="inlineStr">
        <is>
          <t>9 Months Ended</t>
        </is>
      </c>
    </row>
    <row r="2">
      <c r="B2" s="2" t="inlineStr">
        <is>
          <t>Sep. 28, 2024 USD ($)</t>
        </is>
      </c>
    </row>
    <row r="3">
      <c r="A3" s="3" t="inlineStr">
        <is>
          <t>Goodwill [Roll Forward]</t>
        </is>
      </c>
      <c r="B3" s="4" t="inlineStr">
        <is>
          <t xml:space="preserve"> </t>
        </is>
      </c>
    </row>
    <row r="4">
      <c r="A4" s="4" t="inlineStr">
        <is>
          <t>Goodwill, gross, beginning balance</t>
        </is>
      </c>
      <c r="B4" s="6" t="n">
        <v>519.6</v>
      </c>
    </row>
    <row r="5">
      <c r="A5" s="4" t="inlineStr">
        <is>
          <t>Accumulated impairment losses</t>
        </is>
      </c>
      <c r="B5" s="7" t="n">
        <v>-78.59999999999999</v>
      </c>
    </row>
    <row r="6">
      <c r="A6" s="4" t="inlineStr">
        <is>
          <t>Goodwill, net, beginning balance</t>
        </is>
      </c>
      <c r="B6" s="5" t="n">
        <v>441</v>
      </c>
    </row>
    <row r="7">
      <c r="A7" s="4" t="inlineStr">
        <is>
          <t>Goodwill measurement period adjustments</t>
        </is>
      </c>
      <c r="B7" s="7" t="n">
        <v>1.1</v>
      </c>
    </row>
    <row r="8">
      <c r="A8" s="4" t="inlineStr">
        <is>
          <t>Goodwill, gross, ending balance</t>
        </is>
      </c>
      <c r="B8" s="7" t="n">
        <v>520.7</v>
      </c>
    </row>
    <row r="9">
      <c r="A9" s="4" t="inlineStr">
        <is>
          <t>Accumulated impairment losses</t>
        </is>
      </c>
      <c r="B9" s="7" t="n">
        <v>-78.59999999999999</v>
      </c>
    </row>
    <row r="10">
      <c r="A10" s="4" t="inlineStr">
        <is>
          <t>Goodwill, net, ending balance</t>
        </is>
      </c>
      <c r="B10" s="7" t="n">
        <v>442.1</v>
      </c>
    </row>
    <row r="11">
      <c r="A11" s="4" t="inlineStr">
        <is>
          <t>Workplace Furnishings</t>
        </is>
      </c>
      <c r="B11" s="4" t="inlineStr">
        <is>
          <t xml:space="preserve"> </t>
        </is>
      </c>
    </row>
    <row r="12">
      <c r="A12" s="3" t="inlineStr">
        <is>
          <t>Goodwill [Roll Forward]</t>
        </is>
      </c>
      <c r="B12" s="4" t="inlineStr">
        <is>
          <t xml:space="preserve"> </t>
        </is>
      </c>
    </row>
    <row r="13">
      <c r="A13" s="4" t="inlineStr">
        <is>
          <t>Goodwill, gross, beginning balance</t>
        </is>
      </c>
      <c r="B13" s="7" t="n">
        <v>297.2</v>
      </c>
    </row>
    <row r="14">
      <c r="A14" s="4" t="inlineStr">
        <is>
          <t>Accumulated impairment losses</t>
        </is>
      </c>
      <c r="B14" s="7" t="n">
        <v>-78.5</v>
      </c>
    </row>
    <row r="15">
      <c r="A15" s="4" t="inlineStr">
        <is>
          <t>Goodwill, net, beginning balance</t>
        </is>
      </c>
      <c r="B15" s="7" t="n">
        <v>218.7</v>
      </c>
    </row>
    <row r="16">
      <c r="A16" s="4" t="inlineStr">
        <is>
          <t>Goodwill measurement period adjustments</t>
        </is>
      </c>
      <c r="B16" s="7" t="n">
        <v>1.1</v>
      </c>
    </row>
    <row r="17">
      <c r="A17" s="4" t="inlineStr">
        <is>
          <t>Goodwill, gross, ending balance</t>
        </is>
      </c>
      <c r="B17" s="7" t="n">
        <v>298.3</v>
      </c>
    </row>
    <row r="18">
      <c r="A18" s="4" t="inlineStr">
        <is>
          <t>Accumulated impairment losses</t>
        </is>
      </c>
      <c r="B18" s="7" t="n">
        <v>-78.5</v>
      </c>
    </row>
    <row r="19">
      <c r="A19" s="4" t="inlineStr">
        <is>
          <t>Goodwill, net, ending balance</t>
        </is>
      </c>
      <c r="B19" s="7" t="n">
        <v>219.8</v>
      </c>
    </row>
    <row r="20">
      <c r="A20" s="4" t="inlineStr">
        <is>
          <t>Residential Building Products</t>
        </is>
      </c>
      <c r="B20" s="4" t="inlineStr">
        <is>
          <t xml:space="preserve"> </t>
        </is>
      </c>
    </row>
    <row r="21">
      <c r="A21" s="3" t="inlineStr">
        <is>
          <t>Goodwill [Roll Forward]</t>
        </is>
      </c>
      <c r="B21" s="4" t="inlineStr">
        <is>
          <t xml:space="preserve"> </t>
        </is>
      </c>
    </row>
    <row r="22">
      <c r="A22" s="4" t="inlineStr">
        <is>
          <t>Goodwill, gross, beginning balance</t>
        </is>
      </c>
      <c r="B22" s="7" t="n">
        <v>222.4</v>
      </c>
    </row>
    <row r="23">
      <c r="A23" s="4" t="inlineStr">
        <is>
          <t>Accumulated impairment losses</t>
        </is>
      </c>
      <c r="B23" s="7" t="n">
        <v>-0.1</v>
      </c>
    </row>
    <row r="24">
      <c r="A24" s="4" t="inlineStr">
        <is>
          <t>Goodwill, net, beginning balance</t>
        </is>
      </c>
      <c r="B24" s="7" t="n">
        <v>222.3</v>
      </c>
    </row>
    <row r="25">
      <c r="A25" s="4" t="inlineStr">
        <is>
          <t>Goodwill measurement period adjustments</t>
        </is>
      </c>
      <c r="B25" s="5" t="n">
        <v>0</v>
      </c>
    </row>
    <row r="26">
      <c r="A26" s="4" t="inlineStr">
        <is>
          <t>Goodwill, gross, ending balance</t>
        </is>
      </c>
      <c r="B26" s="7" t="n">
        <v>222.4</v>
      </c>
    </row>
    <row r="27">
      <c r="A27" s="4" t="inlineStr">
        <is>
          <t>Accumulated impairment losses</t>
        </is>
      </c>
      <c r="B27" s="7" t="n">
        <v>-0.1</v>
      </c>
    </row>
    <row r="28">
      <c r="A28" s="4" t="inlineStr">
        <is>
          <t>Goodwill, net, ending balance</t>
        </is>
      </c>
      <c r="B28" s="6" t="n">
        <v>22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Definite-Lived Intangible Assets (Details) - USD ($) $ in Millions</t>
        </is>
      </c>
      <c r="B1" s="2" t="inlineStr">
        <is>
          <t>Sep. 28, 2024</t>
        </is>
      </c>
      <c r="C1" s="2" t="inlineStr">
        <is>
          <t>Dec. 30, 2023</t>
        </is>
      </c>
    </row>
    <row r="2">
      <c r="A2" s="3" t="inlineStr">
        <is>
          <t>Finite-Lived Intangible Assets [Line Items]</t>
        </is>
      </c>
      <c r="B2" s="4" t="inlineStr">
        <is>
          <t xml:space="preserve"> </t>
        </is>
      </c>
      <c r="C2" s="4" t="inlineStr">
        <is>
          <t xml:space="preserve"> </t>
        </is>
      </c>
    </row>
    <row r="3">
      <c r="A3" s="4" t="inlineStr">
        <is>
          <t>Gross</t>
        </is>
      </c>
      <c r="B3" s="6" t="n">
        <v>346.7</v>
      </c>
      <c r="C3" s="6" t="n">
        <v>361.6</v>
      </c>
    </row>
    <row r="4">
      <c r="A4" s="4" t="inlineStr">
        <is>
          <t>Accumulated Amortization</t>
        </is>
      </c>
      <c r="B4" s="7" t="n">
        <v>206.4</v>
      </c>
      <c r="C4" s="7" t="n">
        <v>199.8</v>
      </c>
    </row>
    <row r="5">
      <c r="A5" s="4" t="inlineStr">
        <is>
          <t>Net</t>
        </is>
      </c>
      <c r="B5" s="7" t="n">
        <v>140.3</v>
      </c>
      <c r="C5" s="7" t="n">
        <v>161.7</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7" t="n">
        <v>189.1</v>
      </c>
      <c r="C8" s="7" t="n">
        <v>199.6</v>
      </c>
    </row>
    <row r="9">
      <c r="A9" s="4" t="inlineStr">
        <is>
          <t>Accumulated Amortization</t>
        </is>
      </c>
      <c r="B9" s="7" t="n">
        <v>146.5</v>
      </c>
      <c r="C9" s="7" t="n">
        <v>143.4</v>
      </c>
    </row>
    <row r="10">
      <c r="A10" s="4" t="inlineStr">
        <is>
          <t>Net</t>
        </is>
      </c>
      <c r="B10" s="7" t="n">
        <v>42.7</v>
      </c>
      <c r="C10" s="7" t="n">
        <v>56.2</v>
      </c>
    </row>
    <row r="11">
      <c r="A11" s="4" t="inlineStr">
        <is>
          <t>Trademarks and 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7" t="n">
        <v>17.9</v>
      </c>
      <c r="C13" s="7" t="n">
        <v>18.1</v>
      </c>
    </row>
    <row r="14">
      <c r="A14" s="4" t="inlineStr">
        <is>
          <t>Accumulated Amortization</t>
        </is>
      </c>
      <c r="B14" s="5" t="n">
        <v>8</v>
      </c>
      <c r="C14" s="7" t="n">
        <v>7.3</v>
      </c>
    </row>
    <row r="15">
      <c r="A15" s="4" t="inlineStr">
        <is>
          <t>Net</t>
        </is>
      </c>
      <c r="B15" s="7" t="n">
        <v>9.9</v>
      </c>
      <c r="C15" s="7" t="n">
        <v>10.8</v>
      </c>
    </row>
    <row r="16">
      <c r="A16" s="4" t="inlineStr">
        <is>
          <t>Customer list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7" t="n">
        <v>139.7</v>
      </c>
      <c r="C18" s="7" t="n">
        <v>143.9</v>
      </c>
    </row>
    <row r="19">
      <c r="A19" s="4" t="inlineStr">
        <is>
          <t>Accumulated Amortization</t>
        </is>
      </c>
      <c r="B19" s="5" t="n">
        <v>52</v>
      </c>
      <c r="C19" s="7" t="n">
        <v>49.2</v>
      </c>
    </row>
    <row r="20">
      <c r="A20" s="4" t="inlineStr">
        <is>
          <t>Net</t>
        </is>
      </c>
      <c r="B20" s="6" t="n">
        <v>87.8</v>
      </c>
      <c r="C20" s="6" t="n">
        <v>9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Finite-Lived Intangible Assets Amortization Expens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pitalized software</t>
        </is>
      </c>
      <c r="B4" s="6" t="n">
        <v>5.1</v>
      </c>
      <c r="C4" s="6" t="n">
        <v>5.9</v>
      </c>
      <c r="D4" s="6" t="n">
        <v>15.5</v>
      </c>
      <c r="E4" s="6" t="n">
        <v>16.8</v>
      </c>
    </row>
    <row r="5">
      <c r="A5" s="4" t="inlineStr">
        <is>
          <t>Other definite-lived intangibles</t>
        </is>
      </c>
      <c r="B5" s="6" t="n">
        <v>2.6</v>
      </c>
      <c r="C5" s="6" t="n">
        <v>2.3</v>
      </c>
      <c r="D5" s="6" t="n">
        <v>7.9</v>
      </c>
      <c r="E5" s="6" t="n">
        <v>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Details) $ in Millions</t>
        </is>
      </c>
      <c r="B1" s="2" t="inlineStr">
        <is>
          <t>Sep. 28, 2024 USD ($)</t>
        </is>
      </c>
    </row>
    <row r="2">
      <c r="A2" s="3" t="inlineStr">
        <is>
          <t>Goodwill and Intangible Assets Disclosure [Abstract]</t>
        </is>
      </c>
      <c r="B2" s="4" t="inlineStr">
        <is>
          <t xml:space="preserve"> </t>
        </is>
      </c>
    </row>
    <row r="3">
      <c r="A3" s="4" t="inlineStr">
        <is>
          <t>2024</t>
        </is>
      </c>
      <c r="B3" s="6" t="n">
        <v>30.3</v>
      </c>
    </row>
    <row r="4">
      <c r="A4" s="4" t="inlineStr">
        <is>
          <t>2025</t>
        </is>
      </c>
      <c r="B4" s="7" t="n">
        <v>27.6</v>
      </c>
    </row>
    <row r="5">
      <c r="A5" s="4" t="inlineStr">
        <is>
          <t>2026</t>
        </is>
      </c>
      <c r="B5" s="5" t="n">
        <v>23</v>
      </c>
    </row>
    <row r="6">
      <c r="A6" s="4" t="inlineStr">
        <is>
          <t>2027</t>
        </is>
      </c>
      <c r="B6" s="7" t="n">
        <v>16.9</v>
      </c>
    </row>
    <row r="7">
      <c r="A7" s="4" t="inlineStr">
        <is>
          <t>2028</t>
        </is>
      </c>
      <c r="B7" s="8" t="n">
        <v>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definite Lived Intangible Assets (Details) - USD ($) $ in Millions</t>
        </is>
      </c>
      <c r="B1" s="2" t="inlineStr">
        <is>
          <t>Sep. 28, 2024</t>
        </is>
      </c>
      <c r="C1" s="2" t="inlineStr">
        <is>
          <t>Dec. 30, 2023</t>
        </is>
      </c>
    </row>
    <row r="2">
      <c r="A2" s="3" t="inlineStr">
        <is>
          <t>Indefinite-lived Intangible Assets [Line Items]</t>
        </is>
      </c>
      <c r="B2" s="4" t="inlineStr">
        <is>
          <t xml:space="preserve"> </t>
        </is>
      </c>
      <c r="C2" s="4" t="inlineStr">
        <is>
          <t xml:space="preserve"> </t>
        </is>
      </c>
    </row>
    <row r="3">
      <c r="A3" s="4" t="inlineStr">
        <is>
          <t>Indefinite-lived intangible assets</t>
        </is>
      </c>
      <c r="B3" s="6" t="n">
        <v>49.1</v>
      </c>
      <c r="C3" s="6" t="n">
        <v>49.1</v>
      </c>
    </row>
    <row r="4">
      <c r="A4" s="4" t="inlineStr">
        <is>
          <t>Trademarks and 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t>
        </is>
      </c>
      <c r="B6" s="6" t="n">
        <v>49.1</v>
      </c>
      <c r="C6" s="6" t="n">
        <v>4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chedule of Activity Associated with Warranty Obligations (Details) - USD ($) $ in Millions</t>
        </is>
      </c>
      <c r="B1" s="2" t="inlineStr">
        <is>
          <t>9 Months Ended</t>
        </is>
      </c>
    </row>
    <row r="2">
      <c r="B2" s="2" t="inlineStr">
        <is>
          <t>Sep. 28, 2024</t>
        </is>
      </c>
      <c r="C2" s="2" t="inlineStr">
        <is>
          <t>Sep. 30, 2023</t>
        </is>
      </c>
    </row>
    <row r="3">
      <c r="A3" s="3" t="inlineStr">
        <is>
          <t>Product Warranty Accrual [Roll Forward]</t>
        </is>
      </c>
      <c r="B3" s="4" t="inlineStr">
        <is>
          <t xml:space="preserve"> </t>
        </is>
      </c>
      <c r="C3" s="4" t="inlineStr">
        <is>
          <t xml:space="preserve"> </t>
        </is>
      </c>
    </row>
    <row r="4">
      <c r="A4" s="4" t="inlineStr">
        <is>
          <t>Balance at beginning of period</t>
        </is>
      </c>
      <c r="B4" s="8" t="n">
        <v>18</v>
      </c>
      <c r="C4" s="6" t="n">
        <v>14.8</v>
      </c>
    </row>
    <row r="5">
      <c r="A5" s="4" t="inlineStr">
        <is>
          <t>Accruals related to acquisitions</t>
        </is>
      </c>
      <c r="B5" s="5" t="n">
        <v>0</v>
      </c>
      <c r="C5" s="7" t="n">
        <v>3.5</v>
      </c>
    </row>
    <row r="6">
      <c r="A6" s="4" t="inlineStr">
        <is>
          <t>Accruals for warranties issued</t>
        </is>
      </c>
      <c r="B6" s="7" t="n">
        <v>10.1</v>
      </c>
      <c r="C6" s="7" t="n">
        <v>8.800000000000001</v>
      </c>
    </row>
    <row r="7">
      <c r="A7" s="4" t="inlineStr">
        <is>
          <t>Settlements and other</t>
        </is>
      </c>
      <c r="B7" s="7" t="n">
        <v>-10.1</v>
      </c>
      <c r="C7" s="7" t="n">
        <v>-8.4</v>
      </c>
    </row>
    <row r="8">
      <c r="A8" s="4" t="inlineStr">
        <is>
          <t>Balance at end of period</t>
        </is>
      </c>
      <c r="B8" s="8" t="n">
        <v>18</v>
      </c>
      <c r="C8" s="6" t="n">
        <v>1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duct Warranties - Schedule of Estimated Settlements Expected to be Paid (Details) - USD ($) $ in Millions</t>
        </is>
      </c>
      <c r="B1" s="2" t="inlineStr">
        <is>
          <t>Sep. 28, 2024</t>
        </is>
      </c>
      <c r="C1" s="2" t="inlineStr">
        <is>
          <t>Dec. 30, 2023</t>
        </is>
      </c>
      <c r="D1" s="2" t="inlineStr">
        <is>
          <t>Sep. 30, 2023</t>
        </is>
      </c>
      <c r="E1" s="2" t="inlineStr">
        <is>
          <t>Dec. 31, 2022</t>
        </is>
      </c>
    </row>
    <row r="2">
      <c r="A2" s="3" t="inlineStr">
        <is>
          <t>Product Warranties Disclosures [Abstract]</t>
        </is>
      </c>
      <c r="B2" s="4" t="inlineStr">
        <is>
          <t xml:space="preserve"> </t>
        </is>
      </c>
      <c r="C2" s="4" t="inlineStr">
        <is>
          <t xml:space="preserve"> </t>
        </is>
      </c>
      <c r="D2" s="4" t="inlineStr">
        <is>
          <t xml:space="preserve"> </t>
        </is>
      </c>
      <c r="E2" s="4" t="inlineStr">
        <is>
          <t xml:space="preserve"> </t>
        </is>
      </c>
    </row>
    <row r="3">
      <c r="A3" s="4" t="inlineStr">
        <is>
          <t>Current - in the next twelve months</t>
        </is>
      </c>
      <c r="B3" s="6" t="n">
        <v>6.6</v>
      </c>
      <c r="C3" s="8" t="n">
        <v>6</v>
      </c>
      <c r="D3" s="4" t="inlineStr">
        <is>
          <t xml:space="preserve"> </t>
        </is>
      </c>
      <c r="E3" s="4" t="inlineStr">
        <is>
          <t xml:space="preserve"> </t>
        </is>
      </c>
    </row>
    <row r="4">
      <c r="A4" s="4" t="inlineStr">
        <is>
          <t>Long-term - beyond one year</t>
        </is>
      </c>
      <c r="B4" s="7" t="n">
        <v>11.4</v>
      </c>
      <c r="C4" s="5" t="n">
        <v>12</v>
      </c>
      <c r="D4" s="4" t="inlineStr">
        <is>
          <t xml:space="preserve"> </t>
        </is>
      </c>
      <c r="E4" s="4" t="inlineStr">
        <is>
          <t xml:space="preserve"> </t>
        </is>
      </c>
    </row>
    <row r="5">
      <c r="A5" s="4" t="inlineStr">
        <is>
          <t>Total</t>
        </is>
      </c>
      <c r="B5" s="8" t="n">
        <v>18</v>
      </c>
      <c r="C5" s="8" t="n">
        <v>18</v>
      </c>
      <c r="D5" s="6" t="n">
        <v>18.7</v>
      </c>
      <c r="E5" s="6" t="n">
        <v>1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Schedule of Debt (Details) - USD ($) $ in Millions</t>
        </is>
      </c>
      <c r="B1" s="2" t="inlineStr">
        <is>
          <t>Sep. 28, 2024</t>
        </is>
      </c>
      <c r="C1" s="2" t="inlineStr">
        <is>
          <t>Dec. 30, 2023</t>
        </is>
      </c>
      <c r="D1" s="2" t="inlineStr">
        <is>
          <t>May 31, 2018</t>
        </is>
      </c>
    </row>
    <row r="2">
      <c r="A2" s="3" t="inlineStr">
        <is>
          <t>Debt Instrument [Line Items]</t>
        </is>
      </c>
      <c r="B2" s="4" t="inlineStr">
        <is>
          <t xml:space="preserve"> </t>
        </is>
      </c>
      <c r="C2" s="4" t="inlineStr">
        <is>
          <t xml:space="preserve"> </t>
        </is>
      </c>
      <c r="D2" s="4" t="inlineStr">
        <is>
          <t xml:space="preserve"> </t>
        </is>
      </c>
    </row>
    <row r="3">
      <c r="A3" s="4" t="inlineStr">
        <is>
          <t>Deferred debt issuance costs</t>
        </is>
      </c>
      <c r="B3" s="6" t="n">
        <v>-1.5</v>
      </c>
      <c r="C3" s="6" t="n">
        <v>-2.7</v>
      </c>
      <c r="D3" s="4" t="inlineStr">
        <is>
          <t xml:space="preserve"> </t>
        </is>
      </c>
    </row>
    <row r="4">
      <c r="A4" s="4" t="inlineStr">
        <is>
          <t>Total debt</t>
        </is>
      </c>
      <c r="B4" s="7" t="n">
        <v>345.4</v>
      </c>
      <c r="C4" s="7" t="n">
        <v>435.8</v>
      </c>
      <c r="D4" s="4" t="inlineStr">
        <is>
          <t xml:space="preserve"> </t>
        </is>
      </c>
    </row>
    <row r="5">
      <c r="A5" s="4" t="inlineStr">
        <is>
          <t>Less: Current maturities of debt</t>
        </is>
      </c>
      <c r="B5" s="7" t="n">
        <v>50.9</v>
      </c>
      <c r="C5" s="7" t="n">
        <v>7.5</v>
      </c>
      <c r="D5" s="4" t="inlineStr">
        <is>
          <t xml:space="preserve"> </t>
        </is>
      </c>
    </row>
    <row r="6">
      <c r="A6" s="4" t="inlineStr">
        <is>
          <t>Long-term debt</t>
        </is>
      </c>
      <c r="B6" s="6" t="n">
        <v>294.5</v>
      </c>
      <c r="C6" s="6" t="n">
        <v>428.3</v>
      </c>
      <c r="D6" s="4" t="inlineStr">
        <is>
          <t xml:space="preserve"> </t>
        </is>
      </c>
    </row>
    <row r="7">
      <c r="A7" s="4" t="inlineStr">
        <is>
          <t>Fixed-rate notes due in 2025 with an interest rate of 4.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4" t="inlineStr">
        <is>
          <t xml:space="preserve"> </t>
        </is>
      </c>
      <c r="C9" s="4" t="inlineStr">
        <is>
          <t xml:space="preserve"> </t>
        </is>
      </c>
      <c r="D9" s="11" t="n">
        <v>0.042</v>
      </c>
    </row>
    <row r="10">
      <c r="A10" s="4" t="inlineStr">
        <is>
          <t>Fixed-rate notes due in 2028 with an interest rate of 4.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4" t="inlineStr">
        <is>
          <t xml:space="preserve"> </t>
        </is>
      </c>
      <c r="C12" s="4" t="inlineStr">
        <is>
          <t xml:space="preserve"> </t>
        </is>
      </c>
      <c r="D12" s="11" t="n">
        <v>0.044</v>
      </c>
    </row>
    <row r="13">
      <c r="A13" s="4" t="inlineStr">
        <is>
          <t>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1" t="n">
        <v>0.064</v>
      </c>
      <c r="C15" s="11" t="n">
        <v>0.06900000000000001</v>
      </c>
      <c r="D15" s="4" t="inlineStr">
        <is>
          <t xml:space="preserve"> </t>
        </is>
      </c>
    </row>
    <row r="16">
      <c r="A16" s="4" t="inlineStr">
        <is>
          <t>Total debt, gross</t>
        </is>
      </c>
      <c r="B16" s="8" t="n">
        <v>46</v>
      </c>
      <c r="C16" s="6" t="n">
        <v>38.5</v>
      </c>
      <c r="D16" s="4" t="inlineStr">
        <is>
          <t xml:space="preserve"> </t>
        </is>
      </c>
    </row>
    <row r="17">
      <c r="A17" s="4" t="inlineStr">
        <is>
          <t>Un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1" t="n">
        <v>0.067</v>
      </c>
      <c r="C19" s="10" t="n">
        <v>0.07000000000000001</v>
      </c>
      <c r="D19" s="4" t="inlineStr">
        <is>
          <t xml:space="preserve"> </t>
        </is>
      </c>
    </row>
    <row r="20">
      <c r="A20" s="4" t="inlineStr">
        <is>
          <t>Total debt, gross</t>
        </is>
      </c>
      <c r="B20" s="8" t="n">
        <v>200</v>
      </c>
      <c r="C20" s="8" t="n">
        <v>300</v>
      </c>
      <c r="D20" s="4" t="inlineStr">
        <is>
          <t xml:space="preserve"> </t>
        </is>
      </c>
    </row>
    <row r="21">
      <c r="A21" s="4" t="inlineStr">
        <is>
          <t>Private Placement Notes | Fixed-rate notes due in 2025 with an interest rate of 4.2%</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1" t="n">
        <v>0.042</v>
      </c>
      <c r="C23" s="4" t="inlineStr">
        <is>
          <t xml:space="preserve"> </t>
        </is>
      </c>
      <c r="D23" s="4" t="inlineStr">
        <is>
          <t xml:space="preserve"> </t>
        </is>
      </c>
    </row>
    <row r="24">
      <c r="A24" s="4" t="inlineStr">
        <is>
          <t>Total debt, gross</t>
        </is>
      </c>
      <c r="B24" s="8" t="n">
        <v>50</v>
      </c>
      <c r="C24" s="5" t="n">
        <v>50</v>
      </c>
      <c r="D24" s="4" t="inlineStr">
        <is>
          <t xml:space="preserve"> </t>
        </is>
      </c>
    </row>
    <row r="25">
      <c r="A25" s="4" t="inlineStr">
        <is>
          <t>Private Placement Notes | Fixed-rate notes due in 2028 with an interest rate of 4.4%</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11" t="n">
        <v>0.044</v>
      </c>
      <c r="C27" s="4" t="inlineStr">
        <is>
          <t xml:space="preserve"> </t>
        </is>
      </c>
      <c r="D27" s="4" t="inlineStr">
        <is>
          <t xml:space="preserve"> </t>
        </is>
      </c>
    </row>
    <row r="28">
      <c r="A28" s="4" t="inlineStr">
        <is>
          <t>Total debt, gross</t>
        </is>
      </c>
      <c r="B28" s="8" t="n">
        <v>50</v>
      </c>
      <c r="C28" s="5" t="n">
        <v>50</v>
      </c>
      <c r="D28" s="4" t="inlineStr">
        <is>
          <t xml:space="preserve"> </t>
        </is>
      </c>
    </row>
    <row r="29">
      <c r="A29" s="4" t="inlineStr">
        <is>
          <t>Othe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debt, gross</t>
        </is>
      </c>
      <c r="B31" s="6" t="n">
        <v>0.9</v>
      </c>
      <c r="C31" s="8" t="n">
        <v>0</v>
      </c>
      <c r="D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8, 2024</t>
        </is>
      </c>
      <c r="C2" s="2" t="inlineStr">
        <is>
          <t>Sep. 30, 2023</t>
        </is>
      </c>
    </row>
    <row r="3">
      <c r="A3" s="3" t="inlineStr">
        <is>
          <t>Net Cash Flows From (To) Operating Activities:</t>
        </is>
      </c>
      <c r="B3" s="4" t="inlineStr">
        <is>
          <t xml:space="preserve"> </t>
        </is>
      </c>
      <c r="C3" s="4" t="inlineStr">
        <is>
          <t xml:space="preserve"> </t>
        </is>
      </c>
    </row>
    <row r="4">
      <c r="A4" s="4" t="inlineStr">
        <is>
          <t>Net income</t>
        </is>
      </c>
      <c r="B4" s="6" t="n">
        <v>101.2</v>
      </c>
      <c r="C4" s="6" t="n">
        <v>26.5</v>
      </c>
    </row>
    <row r="5">
      <c r="A5" s="3" t="inlineStr">
        <is>
          <t>Non-cash items included in net income:</t>
        </is>
      </c>
      <c r="B5" s="4" t="inlineStr">
        <is>
          <t xml:space="preserve"> </t>
        </is>
      </c>
      <c r="C5" s="4" t="inlineStr">
        <is>
          <t xml:space="preserve"> </t>
        </is>
      </c>
    </row>
    <row r="6">
      <c r="A6" s="4" t="inlineStr">
        <is>
          <t>Depreciation and amortization</t>
        </is>
      </c>
      <c r="B6" s="7" t="n">
        <v>80.09999999999999</v>
      </c>
      <c r="C6" s="7" t="n">
        <v>68.3</v>
      </c>
    </row>
    <row r="7">
      <c r="A7" s="4" t="inlineStr">
        <is>
          <t>Other post-retirement and post-employment benefits</t>
        </is>
      </c>
      <c r="B7" s="7" t="n">
        <v>0.8</v>
      </c>
      <c r="C7" s="7" t="n">
        <v>0.8</v>
      </c>
    </row>
    <row r="8">
      <c r="A8" s="4" t="inlineStr">
        <is>
          <t>Stock-based compensation</t>
        </is>
      </c>
      <c r="B8" s="7" t="n">
        <v>13.7</v>
      </c>
      <c r="C8" s="7" t="n">
        <v>11.3</v>
      </c>
    </row>
    <row r="9">
      <c r="A9" s="4" t="inlineStr">
        <is>
          <t>Deferred income taxes</t>
        </is>
      </c>
      <c r="B9" s="7" t="n">
        <v>-11.7</v>
      </c>
      <c r="C9" s="5" t="n">
        <v>-6</v>
      </c>
    </row>
    <row r="10">
      <c r="A10" s="4" t="inlineStr">
        <is>
          <t>Other – net</t>
        </is>
      </c>
      <c r="B10" s="7" t="n">
        <v>4.2</v>
      </c>
      <c r="C10" s="7" t="n">
        <v>5.2</v>
      </c>
    </row>
    <row r="11">
      <c r="A11" s="4" t="inlineStr">
        <is>
          <t>Net increase (decrease) in cash from operating assets and liabilities</t>
        </is>
      </c>
      <c r="B11" s="7" t="n">
        <v>-5.1</v>
      </c>
      <c r="C11" s="5" t="n">
        <v>63</v>
      </c>
    </row>
    <row r="12">
      <c r="A12" s="4" t="inlineStr">
        <is>
          <t>Decrease in other liabilities</t>
        </is>
      </c>
      <c r="B12" s="7" t="n">
        <v>-7.8</v>
      </c>
      <c r="C12" s="7" t="n">
        <v>-6.7</v>
      </c>
    </row>
    <row r="13">
      <c r="A13" s="4" t="inlineStr">
        <is>
          <t>Net cash flows from (to) operating activities</t>
        </is>
      </c>
      <c r="B13" s="7" t="n">
        <v>175.5</v>
      </c>
      <c r="C13" s="7" t="n">
        <v>162.5</v>
      </c>
    </row>
    <row r="14">
      <c r="A14" s="3" t="inlineStr">
        <is>
          <t>Net Cash Flows From (To) Investing Activities:</t>
        </is>
      </c>
      <c r="B14" s="4" t="inlineStr">
        <is>
          <t xml:space="preserve"> </t>
        </is>
      </c>
      <c r="C14" s="4" t="inlineStr">
        <is>
          <t xml:space="preserve"> </t>
        </is>
      </c>
    </row>
    <row r="15">
      <c r="A15" s="4" t="inlineStr">
        <is>
          <t>Capital expenditures</t>
        </is>
      </c>
      <c r="B15" s="7" t="n">
        <v>-41.2</v>
      </c>
      <c r="C15" s="7" t="n">
        <v>-61.9</v>
      </c>
    </row>
    <row r="16">
      <c r="A16" s="4" t="inlineStr">
        <is>
          <t>Capitalized software</t>
        </is>
      </c>
      <c r="B16" s="5" t="n">
        <v>-2</v>
      </c>
      <c r="C16" s="7" t="n">
        <v>-0.9</v>
      </c>
    </row>
    <row r="17">
      <c r="A17" s="4" t="inlineStr">
        <is>
          <t>Acquisition spending, net of cash acquired</t>
        </is>
      </c>
      <c r="B17" s="5" t="n">
        <v>0</v>
      </c>
      <c r="C17" s="7" t="n">
        <v>-369.7</v>
      </c>
    </row>
    <row r="18">
      <c r="A18" s="4" t="inlineStr">
        <is>
          <t>Purchase of investments</t>
        </is>
      </c>
      <c r="B18" s="7" t="n">
        <v>-3.1</v>
      </c>
      <c r="C18" s="7" t="n">
        <v>-3.8</v>
      </c>
    </row>
    <row r="19">
      <c r="A19" s="4" t="inlineStr">
        <is>
          <t>Sales or maturities of investments</t>
        </is>
      </c>
      <c r="B19" s="7" t="n">
        <v>4.5</v>
      </c>
      <c r="C19" s="5" t="n">
        <v>4</v>
      </c>
    </row>
    <row r="20">
      <c r="A20" s="4" t="inlineStr">
        <is>
          <t>Net proceeds from sale of subsidiary</t>
        </is>
      </c>
      <c r="B20" s="5" t="n">
        <v>0</v>
      </c>
      <c r="C20" s="7" t="n">
        <v>3.1</v>
      </c>
    </row>
    <row r="21">
      <c r="A21" s="4" t="inlineStr">
        <is>
          <t>Other – net</t>
        </is>
      </c>
      <c r="B21" s="7" t="n">
        <v>0.2</v>
      </c>
      <c r="C21" s="7" t="n">
        <v>1.5</v>
      </c>
    </row>
    <row r="22">
      <c r="A22" s="4" t="inlineStr">
        <is>
          <t>Net cash flows from (to) investing activities</t>
        </is>
      </c>
      <c r="B22" s="7" t="n">
        <v>-41.7</v>
      </c>
      <c r="C22" s="7" t="n">
        <v>-427.6</v>
      </c>
    </row>
    <row r="23">
      <c r="A23" s="3" t="inlineStr">
        <is>
          <t>Net Cash Flows From (To) Financing Activities:</t>
        </is>
      </c>
      <c r="B23" s="4" t="inlineStr">
        <is>
          <t xml:space="preserve"> </t>
        </is>
      </c>
      <c r="C23" s="4" t="inlineStr">
        <is>
          <t xml:space="preserve"> </t>
        </is>
      </c>
    </row>
    <row r="24">
      <c r="A24" s="4" t="inlineStr">
        <is>
          <t>Payments of debt</t>
        </is>
      </c>
      <c r="B24" s="5" t="n">
        <v>-354</v>
      </c>
      <c r="C24" s="7" t="n">
        <v>-304.3</v>
      </c>
    </row>
    <row r="25">
      <c r="A25" s="4" t="inlineStr">
        <is>
          <t>Proceeds from debt</t>
        </is>
      </c>
      <c r="B25" s="7" t="n">
        <v>262.4</v>
      </c>
      <c r="C25" s="7" t="n">
        <v>625.3</v>
      </c>
    </row>
    <row r="26">
      <c r="A26" s="4" t="inlineStr">
        <is>
          <t>Dividends paid</t>
        </is>
      </c>
      <c r="B26" s="7" t="n">
        <v>-47.9</v>
      </c>
      <c r="C26" s="7" t="n">
        <v>-43.5</v>
      </c>
    </row>
    <row r="27">
      <c r="A27" s="4" t="inlineStr">
        <is>
          <t>Purchase of HNI Corporation common stock</t>
        </is>
      </c>
      <c r="B27" s="7" t="n">
        <v>-24.8</v>
      </c>
      <c r="C27" s="5" t="n">
        <v>0</v>
      </c>
    </row>
    <row r="28">
      <c r="A28" s="4" t="inlineStr">
        <is>
          <t>Proceeds from sales of HNI Corporation common stock</t>
        </is>
      </c>
      <c r="B28" s="7" t="n">
        <v>45.4</v>
      </c>
      <c r="C28" s="7" t="n">
        <v>1.8</v>
      </c>
    </row>
    <row r="29">
      <c r="A29" s="4" t="inlineStr">
        <is>
          <t>Other – net</t>
        </is>
      </c>
      <c r="B29" s="7" t="n">
        <v>-9.6</v>
      </c>
      <c r="C29" s="7" t="n">
        <v>-7.1</v>
      </c>
    </row>
    <row r="30">
      <c r="A30" s="4" t="inlineStr">
        <is>
          <t>Net cash flows from (to) financing activities</t>
        </is>
      </c>
      <c r="B30" s="7" t="n">
        <v>-128.5</v>
      </c>
      <c r="C30" s="7" t="n">
        <v>272.1</v>
      </c>
    </row>
    <row r="31">
      <c r="A31" s="4" t="inlineStr">
        <is>
          <t>Net increase in cash and cash equivalents</t>
        </is>
      </c>
      <c r="B31" s="7" t="n">
        <v>5.3</v>
      </c>
      <c r="C31" s="7" t="n">
        <v>6.9</v>
      </c>
    </row>
    <row r="32">
      <c r="A32" s="4" t="inlineStr">
        <is>
          <t>Cash and cash equivalents at beginning of period</t>
        </is>
      </c>
      <c r="B32" s="7" t="n">
        <v>28.9</v>
      </c>
      <c r="C32" s="7" t="n">
        <v>17.4</v>
      </c>
    </row>
    <row r="33">
      <c r="A33" s="4" t="inlineStr">
        <is>
          <t>Cash and cash equivalents at end of period</t>
        </is>
      </c>
      <c r="B33" s="6" t="n">
        <v>34.3</v>
      </c>
      <c r="C33" s="6" t="n">
        <v>2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bt - Narrative (Details) - USD ($) $ in Millions</t>
        </is>
      </c>
      <c r="C1" s="2" t="inlineStr">
        <is>
          <t>9 Months Ended</t>
        </is>
      </c>
    </row>
    <row r="2">
      <c r="B2" s="2" t="inlineStr">
        <is>
          <t>May 31, 2018</t>
        </is>
      </c>
      <c r="C2" s="2" t="inlineStr">
        <is>
          <t>Sep. 28, 2024</t>
        </is>
      </c>
      <c r="D2" s="2" t="inlineStr">
        <is>
          <t>Sep. 30, 2023</t>
        </is>
      </c>
      <c r="E2" s="2" t="inlineStr">
        <is>
          <t>Dec.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obligations</t>
        </is>
      </c>
      <c r="B4" s="4" t="inlineStr">
        <is>
          <t xml:space="preserve"> </t>
        </is>
      </c>
      <c r="C4" s="6" t="n">
        <v>345.4</v>
      </c>
      <c r="D4" s="4" t="inlineStr">
        <is>
          <t xml:space="preserve"> </t>
        </is>
      </c>
      <c r="E4" s="6" t="n">
        <v>435.8</v>
      </c>
    </row>
    <row r="5">
      <c r="A5" s="4" t="inlineStr">
        <is>
          <t>Deferred debt issuance costs, current</t>
        </is>
      </c>
      <c r="B5" s="4" t="inlineStr">
        <is>
          <t xml:space="preserve"> </t>
        </is>
      </c>
      <c r="C5" s="7" t="n">
        <v>0.4</v>
      </c>
      <c r="D5" s="4" t="inlineStr">
        <is>
          <t xml:space="preserve"> </t>
        </is>
      </c>
      <c r="E5" s="4" t="inlineStr">
        <is>
          <t xml:space="preserve"> </t>
        </is>
      </c>
    </row>
    <row r="6">
      <c r="A6" s="4" t="inlineStr">
        <is>
          <t>Deferred debt issuance costs</t>
        </is>
      </c>
      <c r="B6" s="4" t="inlineStr">
        <is>
          <t xml:space="preserve"> </t>
        </is>
      </c>
      <c r="C6" s="7" t="n">
        <v>0.6</v>
      </c>
      <c r="D6" s="4" t="inlineStr">
        <is>
          <t xml:space="preserve"> </t>
        </is>
      </c>
      <c r="E6" s="4" t="inlineStr">
        <is>
          <t xml:space="preserve"> </t>
        </is>
      </c>
    </row>
    <row r="7">
      <c r="A7" s="4" t="inlineStr">
        <is>
          <t>Proceeds from debt</t>
        </is>
      </c>
      <c r="B7" s="4" t="inlineStr">
        <is>
          <t xml:space="preserve"> </t>
        </is>
      </c>
      <c r="C7" s="7" t="n">
        <v>262.4</v>
      </c>
      <c r="D7" s="6" t="n">
        <v>625.3</v>
      </c>
      <c r="E7" s="4" t="inlineStr">
        <is>
          <t xml:space="preserve"> </t>
        </is>
      </c>
    </row>
    <row r="8">
      <c r="A8" s="4" t="inlineStr">
        <is>
          <t>Repayments of long-term debt</t>
        </is>
      </c>
      <c r="B8" s="4" t="inlineStr">
        <is>
          <t xml:space="preserve"> </t>
        </is>
      </c>
      <c r="C8" s="8" t="n">
        <v>100</v>
      </c>
      <c r="D8" s="4" t="inlineStr">
        <is>
          <t xml:space="preserve"> </t>
        </is>
      </c>
      <c r="E8" s="4" t="inlineStr">
        <is>
          <t xml:space="preserve"> </t>
        </is>
      </c>
    </row>
    <row r="9">
      <c r="A9" s="4" t="inlineStr">
        <is>
          <t>Maximum ratio of interest coverage to earnings for the last four fiscal quarters</t>
        </is>
      </c>
      <c r="B9" s="4" t="inlineStr">
        <is>
          <t xml:space="preserve"> </t>
        </is>
      </c>
      <c r="C9" s="5" t="n">
        <v>4</v>
      </c>
      <c r="D9" s="4" t="inlineStr">
        <is>
          <t xml:space="preserve"> </t>
        </is>
      </c>
      <c r="E9" s="4" t="inlineStr">
        <is>
          <t xml:space="preserve"> </t>
        </is>
      </c>
    </row>
    <row r="10">
      <c r="A10" s="4" t="inlineStr">
        <is>
          <t>Maximum ratio of leverage to earnings for the last four fiscal quarters</t>
        </is>
      </c>
      <c r="B10" s="4" t="inlineStr">
        <is>
          <t xml:space="preserve"> </t>
        </is>
      </c>
      <c r="C10" s="7" t="n">
        <v>3.5</v>
      </c>
      <c r="D10" s="4" t="inlineStr">
        <is>
          <t xml:space="preserve"> </t>
        </is>
      </c>
      <c r="E10" s="4" t="inlineStr">
        <is>
          <t xml:space="preserve"> </t>
        </is>
      </c>
    </row>
    <row r="11">
      <c r="A11" s="4" t="inlineStr">
        <is>
          <t>Un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oceeds from debt</t>
        </is>
      </c>
      <c r="B13" s="4" t="inlineStr">
        <is>
          <t xml:space="preserve"> </t>
        </is>
      </c>
      <c r="C13" s="8" t="n">
        <v>300</v>
      </c>
      <c r="D13" s="4" t="inlineStr">
        <is>
          <t xml:space="preserve"> </t>
        </is>
      </c>
      <c r="E13" s="4" t="inlineStr">
        <is>
          <t xml:space="preserve"> </t>
        </is>
      </c>
    </row>
    <row r="14">
      <c r="A14" s="4" t="inlineStr">
        <is>
          <t>Interest rate</t>
        </is>
      </c>
      <c r="B14" s="4" t="inlineStr">
        <is>
          <t xml:space="preserve"> </t>
        </is>
      </c>
      <c r="C14" s="11" t="n">
        <v>0.067</v>
      </c>
      <c r="D14" s="4" t="inlineStr">
        <is>
          <t xml:space="preserve"> </t>
        </is>
      </c>
      <c r="E14" s="10" t="n">
        <v>0.07000000000000001</v>
      </c>
    </row>
    <row r="15">
      <c r="A15" s="4" t="inlineStr">
        <is>
          <t>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line of credit outstanding</t>
        </is>
      </c>
      <c r="B17" s="4" t="inlineStr">
        <is>
          <t xml:space="preserve"> </t>
        </is>
      </c>
      <c r="C17" s="8" t="n">
        <v>46</v>
      </c>
      <c r="D17" s="4" t="inlineStr">
        <is>
          <t xml:space="preserve"> </t>
        </is>
      </c>
      <c r="E17" s="4" t="inlineStr">
        <is>
          <t xml:space="preserve"> </t>
        </is>
      </c>
    </row>
    <row r="18">
      <c r="A18" s="4" t="inlineStr">
        <is>
          <t>Line of credit maximum borrowing capacity</t>
        </is>
      </c>
      <c r="B18" s="4" t="inlineStr">
        <is>
          <t xml:space="preserve"> </t>
        </is>
      </c>
      <c r="C18" s="5" t="n">
        <v>425</v>
      </c>
      <c r="D18" s="4" t="inlineStr">
        <is>
          <t xml:space="preserve"> </t>
        </is>
      </c>
      <c r="E18" s="4" t="inlineStr">
        <is>
          <t xml:space="preserve"> </t>
        </is>
      </c>
    </row>
    <row r="19">
      <c r="A19" s="4" t="inlineStr">
        <is>
          <t>Notes Payable to Bank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 obligations</t>
        </is>
      </c>
      <c r="B21" s="4" t="inlineStr">
        <is>
          <t xml:space="preserve"> </t>
        </is>
      </c>
      <c r="C21" s="5" t="n">
        <v>246</v>
      </c>
      <c r="D21" s="4" t="inlineStr">
        <is>
          <t xml:space="preserve"> </t>
        </is>
      </c>
      <c r="E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air value of debt obligations</t>
        </is>
      </c>
      <c r="B24" s="4" t="inlineStr">
        <is>
          <t xml:space="preserve"> </t>
        </is>
      </c>
      <c r="C24" s="5" t="n">
        <v>98</v>
      </c>
      <c r="D24" s="4" t="inlineStr">
        <is>
          <t xml:space="preserve"> </t>
        </is>
      </c>
      <c r="E24" s="4" t="inlineStr">
        <is>
          <t xml:space="preserve"> </t>
        </is>
      </c>
    </row>
    <row r="25">
      <c r="A25" s="4" t="inlineStr">
        <is>
          <t>Borrowings</t>
        </is>
      </c>
      <c r="B25" s="4" t="inlineStr">
        <is>
          <t xml:space="preserve"> </t>
        </is>
      </c>
      <c r="C25" s="5" t="n">
        <v>100</v>
      </c>
      <c r="D25" s="4" t="inlineStr">
        <is>
          <t xml:space="preserve"> </t>
        </is>
      </c>
      <c r="E25" s="4" t="inlineStr">
        <is>
          <t xml:space="preserve"> </t>
        </is>
      </c>
    </row>
    <row r="26">
      <c r="A26" s="4" t="inlineStr">
        <is>
          <t>Term Loan Agreemen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orrowings</t>
        </is>
      </c>
      <c r="B28" s="4" t="inlineStr">
        <is>
          <t xml:space="preserve"> </t>
        </is>
      </c>
      <c r="C28" s="5" t="n">
        <v>200</v>
      </c>
      <c r="D28" s="4" t="inlineStr">
        <is>
          <t xml:space="preserve"> </t>
        </is>
      </c>
      <c r="E28" s="4" t="inlineStr">
        <is>
          <t xml:space="preserve"> </t>
        </is>
      </c>
    </row>
    <row r="29">
      <c r="A29" s="4" t="inlineStr">
        <is>
          <t>Deferred debt issuance costs</t>
        </is>
      </c>
      <c r="B29" s="4" t="inlineStr">
        <is>
          <t xml:space="preserve"> </t>
        </is>
      </c>
      <c r="C29" s="6" t="n">
        <v>1.4</v>
      </c>
      <c r="D29" s="4" t="inlineStr">
        <is>
          <t xml:space="preserve"> </t>
        </is>
      </c>
      <c r="E29" s="4" t="inlineStr">
        <is>
          <t xml:space="preserve"> </t>
        </is>
      </c>
    </row>
    <row r="30">
      <c r="A30" s="4" t="inlineStr">
        <is>
          <t>Fixed-rate notes due in 2025 with an interest rate of 4.2%</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orrowings</t>
        </is>
      </c>
      <c r="B32" s="8" t="n">
        <v>50</v>
      </c>
      <c r="C32" s="4" t="inlineStr">
        <is>
          <t xml:space="preserve"> </t>
        </is>
      </c>
      <c r="D32" s="4" t="inlineStr">
        <is>
          <t xml:space="preserve"> </t>
        </is>
      </c>
      <c r="E32" s="4" t="inlineStr">
        <is>
          <t xml:space="preserve"> </t>
        </is>
      </c>
    </row>
    <row r="33">
      <c r="A33" s="4" t="inlineStr">
        <is>
          <t>Note term (in years)</t>
        </is>
      </c>
      <c r="B33" s="4" t="inlineStr">
        <is>
          <t>7 years</t>
        </is>
      </c>
      <c r="C33" s="4" t="inlineStr">
        <is>
          <t xml:space="preserve"> </t>
        </is>
      </c>
      <c r="D33" s="4" t="inlineStr">
        <is>
          <t xml:space="preserve"> </t>
        </is>
      </c>
      <c r="E33" s="4" t="inlineStr">
        <is>
          <t xml:space="preserve"> </t>
        </is>
      </c>
    </row>
    <row r="34">
      <c r="A34" s="4" t="inlineStr">
        <is>
          <t>Interest rate</t>
        </is>
      </c>
      <c r="B34" s="11" t="n">
        <v>0.042</v>
      </c>
      <c r="C34" s="4" t="inlineStr">
        <is>
          <t xml:space="preserve"> </t>
        </is>
      </c>
      <c r="D34" s="4" t="inlineStr">
        <is>
          <t xml:space="preserve"> </t>
        </is>
      </c>
      <c r="E34" s="4" t="inlineStr">
        <is>
          <t xml:space="preserve"> </t>
        </is>
      </c>
    </row>
    <row r="35">
      <c r="A35" s="4" t="inlineStr">
        <is>
          <t>Fixed-rate notes due in 2028 with an interest rate of 4.4%</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orrowings</t>
        </is>
      </c>
      <c r="B37" s="8" t="n">
        <v>50</v>
      </c>
      <c r="C37" s="4" t="inlineStr">
        <is>
          <t xml:space="preserve"> </t>
        </is>
      </c>
      <c r="D37" s="4" t="inlineStr">
        <is>
          <t xml:space="preserve"> </t>
        </is>
      </c>
      <c r="E37" s="4" t="inlineStr">
        <is>
          <t xml:space="preserve"> </t>
        </is>
      </c>
    </row>
    <row r="38">
      <c r="A38" s="4" t="inlineStr">
        <is>
          <t>Note term (in years)</t>
        </is>
      </c>
      <c r="B38" s="4" t="inlineStr">
        <is>
          <t>10 years</t>
        </is>
      </c>
      <c r="C38" s="4" t="inlineStr">
        <is>
          <t xml:space="preserve"> </t>
        </is>
      </c>
      <c r="D38" s="4" t="inlineStr">
        <is>
          <t xml:space="preserve"> </t>
        </is>
      </c>
      <c r="E38" s="4" t="inlineStr">
        <is>
          <t xml:space="preserve"> </t>
        </is>
      </c>
    </row>
    <row r="39">
      <c r="A39" s="4" t="inlineStr">
        <is>
          <t>Interest rate</t>
        </is>
      </c>
      <c r="B39" s="11" t="n">
        <v>0.044</v>
      </c>
      <c r="C39" s="4" t="inlineStr">
        <is>
          <t xml:space="preserve"> </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61.8</v>
      </c>
      <c r="C4" s="6" t="n">
        <v>47.4</v>
      </c>
      <c r="D4" s="6" t="n">
        <v>129.8</v>
      </c>
      <c r="E4" s="6" t="n">
        <v>42.1</v>
      </c>
    </row>
    <row r="5">
      <c r="A5" s="4" t="inlineStr">
        <is>
          <t>Income taxes</t>
        </is>
      </c>
      <c r="B5" s="6" t="n">
        <v>14.3</v>
      </c>
      <c r="C5" s="6" t="n">
        <v>9.6</v>
      </c>
      <c r="D5" s="6" t="n">
        <v>28.6</v>
      </c>
      <c r="E5" s="6" t="n">
        <v>15.6</v>
      </c>
    </row>
    <row r="6">
      <c r="A6" s="4" t="inlineStr">
        <is>
          <t>Effective tax rate</t>
        </is>
      </c>
      <c r="B6" s="11" t="n">
        <v>0.231</v>
      </c>
      <c r="C6" s="11" t="n">
        <v>0.203</v>
      </c>
      <c r="D6" s="10" t="n">
        <v>0.22</v>
      </c>
      <c r="E6" s="11" t="n">
        <v>0.37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Details) - USD ($) $ in Millions</t>
        </is>
      </c>
      <c r="B1" s="2" t="inlineStr">
        <is>
          <t>Sep. 28,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including money market funds)</t>
        </is>
      </c>
      <c r="B3" s="6" t="n">
        <v>34.3</v>
      </c>
      <c r="C3" s="6" t="n">
        <v>28.9</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 (including money market funds)</t>
        </is>
      </c>
      <c r="B6" s="7" t="n">
        <v>34.3</v>
      </c>
      <c r="C6" s="7" t="n">
        <v>28.9</v>
      </c>
    </row>
    <row r="7">
      <c r="A7" s="4" t="inlineStr">
        <is>
          <t>Fair Value, Recurring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 (including money market funds)</t>
        </is>
      </c>
      <c r="B9" s="7" t="n">
        <v>34.3</v>
      </c>
      <c r="C9" s="7" t="n">
        <v>28.9</v>
      </c>
    </row>
    <row r="10">
      <c r="A10" s="4" t="inlineStr">
        <is>
          <t>Fair Value, Recurring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including money market funds)</t>
        </is>
      </c>
      <c r="B12" s="5" t="n">
        <v>0</v>
      </c>
      <c r="C12" s="5" t="n">
        <v>0</v>
      </c>
    </row>
    <row r="13">
      <c r="A13" s="4" t="inlineStr">
        <is>
          <t>Fair Value, Recurring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 (including money market funds)</t>
        </is>
      </c>
      <c r="B15" s="5" t="n">
        <v>0</v>
      </c>
      <c r="C15" s="5" t="n">
        <v>0</v>
      </c>
    </row>
    <row r="16">
      <c r="A16" s="4" t="inlineStr">
        <is>
          <t>Fair Value, Recurring | Mutual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t>
        </is>
      </c>
      <c r="B18" s="7" t="n">
        <v>11.6</v>
      </c>
      <c r="C18" s="7" t="n">
        <v>11.3</v>
      </c>
    </row>
    <row r="19">
      <c r="A19" s="4" t="inlineStr">
        <is>
          <t>Fair Value, Recurring | Mutual Funds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debt securities</t>
        </is>
      </c>
      <c r="B21" s="7" t="n">
        <v>11.6</v>
      </c>
      <c r="C21" s="7" t="n">
        <v>11.3</v>
      </c>
    </row>
    <row r="22">
      <c r="A22" s="4" t="inlineStr">
        <is>
          <t>Fair Value, Recurring | Mutual Funds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debt securities</t>
        </is>
      </c>
      <c r="B24" s="5" t="n">
        <v>0</v>
      </c>
      <c r="C24" s="5" t="n">
        <v>0</v>
      </c>
    </row>
    <row r="25">
      <c r="A25" s="4" t="inlineStr">
        <is>
          <t>Fair Value, Recurring | Mutual Funds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debt securities</t>
        </is>
      </c>
      <c r="B27" s="5" t="n">
        <v>0</v>
      </c>
      <c r="C27" s="5" t="n">
        <v>0</v>
      </c>
    </row>
    <row r="28">
      <c r="A28" s="4" t="inlineStr">
        <is>
          <t>Fair Value, Recurring | Governmen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debt securities</t>
        </is>
      </c>
      <c r="B30" s="7" t="n">
        <v>6.2</v>
      </c>
      <c r="C30" s="7" t="n">
        <v>5.7</v>
      </c>
    </row>
    <row r="31">
      <c r="A31" s="4" t="inlineStr">
        <is>
          <t>Fair Value, Recurring | Government Securities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debt securities</t>
        </is>
      </c>
      <c r="B33" s="5" t="n">
        <v>0</v>
      </c>
      <c r="C33" s="5" t="n">
        <v>0</v>
      </c>
    </row>
    <row r="34">
      <c r="A34" s="4" t="inlineStr">
        <is>
          <t>Fair Value, Recurring | Government Securitie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debt securities</t>
        </is>
      </c>
      <c r="B36" s="7" t="n">
        <v>6.2</v>
      </c>
      <c r="C36" s="7" t="n">
        <v>5.7</v>
      </c>
    </row>
    <row r="37">
      <c r="A37" s="4" t="inlineStr">
        <is>
          <t>Fair Value, Recurring | Government Securities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debt securities</t>
        </is>
      </c>
      <c r="B39" s="5" t="n">
        <v>0</v>
      </c>
      <c r="C39" s="5" t="n">
        <v>0</v>
      </c>
    </row>
    <row r="40">
      <c r="A40" s="4" t="inlineStr">
        <is>
          <t>Fair Value, Recurring | 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debt securities</t>
        </is>
      </c>
      <c r="B42" s="7" t="n">
        <v>7.9</v>
      </c>
      <c r="C42" s="7" t="n">
        <v>7.8</v>
      </c>
    </row>
    <row r="43">
      <c r="A43" s="4" t="inlineStr">
        <is>
          <t>Fair Value, Recurring | Corporate Bonds | Quoted prices in active markets for identical assets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debt securities</t>
        </is>
      </c>
      <c r="B45" s="5" t="n">
        <v>0</v>
      </c>
      <c r="C45" s="5" t="n">
        <v>0</v>
      </c>
    </row>
    <row r="46">
      <c r="A46" s="4" t="inlineStr">
        <is>
          <t>Fair Value, Recurring | Corporate Bonds | Significant other observabl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debt securities</t>
        </is>
      </c>
      <c r="B48" s="7" t="n">
        <v>7.9</v>
      </c>
      <c r="C48" s="7" t="n">
        <v>7.8</v>
      </c>
    </row>
    <row r="49">
      <c r="A49" s="4" t="inlineStr">
        <is>
          <t>Fair Value, Recurring | Corporate Bonds | Significant unobservable inputs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debt securities</t>
        </is>
      </c>
      <c r="B51" s="5" t="n">
        <v>0</v>
      </c>
      <c r="C51" s="5" t="n">
        <v>0</v>
      </c>
    </row>
    <row r="52">
      <c r="A52" s="4" t="inlineStr">
        <is>
          <t>Fair Value, Recurring | Interest rate swap derivativ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financial instruments - liability</t>
        </is>
      </c>
      <c r="B54" s="7" t="n">
        <v>-3.6</v>
      </c>
      <c r="C54" s="7" t="n">
        <v>-3.5</v>
      </c>
    </row>
    <row r="55">
      <c r="A55" s="4" t="inlineStr">
        <is>
          <t>Fair Value, Recurring | Interest rate swap derivative | Quoted prices in active markets for identical assets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financial instruments - liability</t>
        </is>
      </c>
      <c r="B57" s="5" t="n">
        <v>0</v>
      </c>
      <c r="C57" s="5" t="n">
        <v>0</v>
      </c>
    </row>
    <row r="58">
      <c r="A58" s="4" t="inlineStr">
        <is>
          <t>Fair Value, Recurring | Interest rate swap derivative | Significant other observable inputs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financial instruments - liability</t>
        </is>
      </c>
      <c r="B60" s="7" t="n">
        <v>-3.6</v>
      </c>
      <c r="C60" s="7" t="n">
        <v>-3.5</v>
      </c>
    </row>
    <row r="61">
      <c r="A61" s="4" t="inlineStr">
        <is>
          <t>Fair Value, Recurring | Interest rate swap derivative | Significant unobservable inputs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financial instruments - liability</t>
        </is>
      </c>
      <c r="B63" s="5" t="n">
        <v>0</v>
      </c>
      <c r="C63" s="5" t="n">
        <v>0</v>
      </c>
    </row>
    <row r="64">
      <c r="A64" s="4" t="inlineStr">
        <is>
          <t>Fair Value, Recurring | Put Option</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financial instruments - liability</t>
        </is>
      </c>
      <c r="B66" s="7" t="n">
        <v>-5.7</v>
      </c>
      <c r="C66" s="7" t="n">
        <v>-5.7</v>
      </c>
    </row>
    <row r="67">
      <c r="A67" s="4" t="inlineStr">
        <is>
          <t>Fair Value, Recurring | Put Option | Quoted prices in active markets for identical assets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financial instruments - liability</t>
        </is>
      </c>
      <c r="B69" s="5" t="n">
        <v>0</v>
      </c>
      <c r="C69" s="5" t="n">
        <v>0</v>
      </c>
    </row>
    <row r="70">
      <c r="A70" s="4" t="inlineStr">
        <is>
          <t>Fair Value, Recurring | Put Option | Significant other observable inputs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financial instruments - liability</t>
        </is>
      </c>
      <c r="B72" s="5" t="n">
        <v>0</v>
      </c>
      <c r="C72" s="5" t="n">
        <v>0</v>
      </c>
    </row>
    <row r="73">
      <c r="A73" s="4" t="inlineStr">
        <is>
          <t>Fair Value, Recurring | Put Option | Significant unobservable inputs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financial instruments - liability</t>
        </is>
      </c>
      <c r="B75" s="6" t="n">
        <v>-5.7</v>
      </c>
      <c r="C75" s="6" t="n">
        <v>-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 Schedule of Components of Accumulated Other Comprehensive Income (Loss) and Changes in Accumulated Other Comprehensive Income (Loss), Net of Tax (Details) - USD ($) $ in Millions</t>
        </is>
      </c>
      <c r="B1" s="2" t="inlineStr">
        <is>
          <t>9 Months Ended</t>
        </is>
      </c>
    </row>
    <row r="2">
      <c r="B2" s="2" t="inlineStr">
        <is>
          <t>Sep. 28, 2024</t>
        </is>
      </c>
      <c r="C2" s="2" t="inlineStr">
        <is>
          <t>Sep. 30,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761.8</v>
      </c>
      <c r="C4" s="6" t="n">
        <v>616.8</v>
      </c>
    </row>
    <row r="5">
      <c r="A5" s="4" t="inlineStr">
        <is>
          <t>Other comprehensive income (loss) before reclassifications</t>
        </is>
      </c>
      <c r="B5" s="7" t="n">
        <v>0.7</v>
      </c>
      <c r="C5" s="7" t="n">
        <v>-0.2</v>
      </c>
    </row>
    <row r="6">
      <c r="A6" s="4" t="inlineStr">
        <is>
          <t>Tax (expense) or benefit</t>
        </is>
      </c>
      <c r="B6" s="7" t="n">
        <v>-0.2</v>
      </c>
      <c r="C6" s="5" t="n">
        <v>0</v>
      </c>
    </row>
    <row r="7">
      <c r="A7" s="4" t="inlineStr">
        <is>
          <t>Amounts reclassified from accumulated other comprehensive income (loss), net of tax</t>
        </is>
      </c>
      <c r="B7" s="7" t="n">
        <v>-0.3</v>
      </c>
      <c r="C7" s="5" t="n">
        <v>0</v>
      </c>
    </row>
    <row r="8">
      <c r="A8" s="4" t="inlineStr">
        <is>
          <t>Ending balance</t>
        </is>
      </c>
      <c r="B8" s="7" t="n">
        <v>846.9</v>
      </c>
      <c r="C8" s="7" t="n">
        <v>741.1</v>
      </c>
    </row>
    <row r="9">
      <c r="A9" s="4" t="inlineStr">
        <is>
          <t>Accumulated Other Comprehensive Income (Loss)</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7" t="n">
        <v>-10.6</v>
      </c>
      <c r="C11" s="5" t="n">
        <v>-8</v>
      </c>
    </row>
    <row r="12">
      <c r="A12" s="4" t="inlineStr">
        <is>
          <t>Ending balance</t>
        </is>
      </c>
      <c r="B12" s="7" t="n">
        <v>-10.4</v>
      </c>
      <c r="C12" s="7" t="n">
        <v>-8.199999999999999</v>
      </c>
    </row>
    <row r="13">
      <c r="A13" s="4" t="inlineStr">
        <is>
          <t>Foreign Currency Translation Adjustment</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Beginning balance</t>
        </is>
      </c>
      <c r="B15" s="7" t="n">
        <v>-6.5</v>
      </c>
      <c r="C15" s="7" t="n">
        <v>-6.4</v>
      </c>
    </row>
    <row r="16">
      <c r="A16" s="4" t="inlineStr">
        <is>
          <t>Other comprehensive income (loss) before reclassifications</t>
        </is>
      </c>
      <c r="B16" s="7" t="n">
        <v>-0.1</v>
      </c>
      <c r="C16" s="7" t="n">
        <v>-0.2</v>
      </c>
    </row>
    <row r="17">
      <c r="A17" s="4" t="inlineStr">
        <is>
          <t>Tax (expense) or benefit</t>
        </is>
      </c>
      <c r="B17" s="5" t="n">
        <v>0</v>
      </c>
      <c r="C17" s="5" t="n">
        <v>0</v>
      </c>
    </row>
    <row r="18">
      <c r="A18" s="4" t="inlineStr">
        <is>
          <t>Amounts reclassified from accumulated other comprehensive income (loss), net of tax</t>
        </is>
      </c>
      <c r="B18" s="5" t="n">
        <v>0</v>
      </c>
      <c r="C18" s="5" t="n">
        <v>0</v>
      </c>
    </row>
    <row r="19">
      <c r="A19" s="4" t="inlineStr">
        <is>
          <t>Ending balance</t>
        </is>
      </c>
      <c r="B19" s="7" t="n">
        <v>-6.6</v>
      </c>
      <c r="C19" s="7" t="n">
        <v>-6.5</v>
      </c>
    </row>
    <row r="20">
      <c r="A20" s="4" t="inlineStr">
        <is>
          <t>Unrealized Gains (Losses) on Debt Securities</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Beginning balance</t>
        </is>
      </c>
      <c r="B22" s="7" t="n">
        <v>-0.3</v>
      </c>
      <c r="C22" s="7" t="n">
        <v>-0.6</v>
      </c>
    </row>
    <row r="23">
      <c r="A23" s="4" t="inlineStr">
        <is>
          <t>Other comprehensive income (loss) before reclassifications</t>
        </is>
      </c>
      <c r="B23" s="7" t="n">
        <v>0.3</v>
      </c>
      <c r="C23" s="5" t="n">
        <v>0</v>
      </c>
    </row>
    <row r="24">
      <c r="A24" s="4" t="inlineStr">
        <is>
          <t>Tax (expense) or benefit</t>
        </is>
      </c>
      <c r="B24" s="7" t="n">
        <v>-0.1</v>
      </c>
      <c r="C24" s="5" t="n">
        <v>0</v>
      </c>
    </row>
    <row r="25">
      <c r="A25" s="4" t="inlineStr">
        <is>
          <t>Amounts reclassified from accumulated other comprehensive income (loss), net of tax</t>
        </is>
      </c>
      <c r="B25" s="5" t="n">
        <v>0</v>
      </c>
      <c r="C25" s="7" t="n">
        <v>0.1</v>
      </c>
    </row>
    <row r="26">
      <c r="A26" s="4" t="inlineStr">
        <is>
          <t>Ending balance</t>
        </is>
      </c>
      <c r="B26" s="5" t="n">
        <v>0</v>
      </c>
      <c r="C26" s="7" t="n">
        <v>-0.6</v>
      </c>
    </row>
    <row r="27">
      <c r="A27" s="4" t="inlineStr">
        <is>
          <t>Pension and Post-retirement Liabilities</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Beginning balance</t>
        </is>
      </c>
      <c r="B29" s="7" t="n">
        <v>-1.2</v>
      </c>
      <c r="C29" s="7" t="n">
        <v>-1.1</v>
      </c>
    </row>
    <row r="30">
      <c r="A30" s="4" t="inlineStr">
        <is>
          <t>Other comprehensive income (loss) before reclassifications</t>
        </is>
      </c>
      <c r="B30" s="5" t="n">
        <v>0</v>
      </c>
      <c r="C30" s="5" t="n">
        <v>0</v>
      </c>
    </row>
    <row r="31">
      <c r="A31" s="4" t="inlineStr">
        <is>
          <t>Tax (expense) or benefit</t>
        </is>
      </c>
      <c r="B31" s="5" t="n">
        <v>0</v>
      </c>
      <c r="C31" s="5" t="n">
        <v>0</v>
      </c>
    </row>
    <row r="32">
      <c r="A32" s="4" t="inlineStr">
        <is>
          <t>Amounts reclassified from accumulated other comprehensive income (loss), net of tax</t>
        </is>
      </c>
      <c r="B32" s="5" t="n">
        <v>0</v>
      </c>
      <c r="C32" s="5" t="n">
        <v>0</v>
      </c>
    </row>
    <row r="33">
      <c r="A33" s="4" t="inlineStr">
        <is>
          <t>Ending balance</t>
        </is>
      </c>
      <c r="B33" s="7" t="n">
        <v>-1.2</v>
      </c>
      <c r="C33" s="7" t="n">
        <v>-1.1</v>
      </c>
    </row>
    <row r="34">
      <c r="A34" s="4" t="inlineStr">
        <is>
          <t>Derivative Financial Instrument</t>
        </is>
      </c>
      <c r="B34" s="4" t="inlineStr">
        <is>
          <t xml:space="preserve"> </t>
        </is>
      </c>
      <c r="C34" s="4" t="inlineStr">
        <is>
          <t xml:space="preserve"> </t>
        </is>
      </c>
    </row>
    <row r="35">
      <c r="A35" s="3" t="inlineStr">
        <is>
          <t>Accumulated Other Comprehensive Income (Loss), Net of Tax [Roll Forward]</t>
        </is>
      </c>
      <c r="B35" s="4" t="inlineStr">
        <is>
          <t xml:space="preserve"> </t>
        </is>
      </c>
      <c r="C35" s="4" t="inlineStr">
        <is>
          <t xml:space="preserve"> </t>
        </is>
      </c>
    </row>
    <row r="36">
      <c r="A36" s="4" t="inlineStr">
        <is>
          <t>Beginning balance</t>
        </is>
      </c>
      <c r="B36" s="7" t="n">
        <v>-2.7</v>
      </c>
      <c r="C36" s="7" t="n">
        <v>0.1</v>
      </c>
    </row>
    <row r="37">
      <c r="A37" s="4" t="inlineStr">
        <is>
          <t>Other comprehensive income (loss) before reclassifications</t>
        </is>
      </c>
      <c r="B37" s="7" t="n">
        <v>0.4</v>
      </c>
      <c r="C37" s="5" t="n">
        <v>0</v>
      </c>
    </row>
    <row r="38">
      <c r="A38" s="4" t="inlineStr">
        <is>
          <t>Tax (expense) or benefit</t>
        </is>
      </c>
      <c r="B38" s="7" t="n">
        <v>-0.1</v>
      </c>
      <c r="C38" s="5" t="n">
        <v>0</v>
      </c>
    </row>
    <row r="39">
      <c r="A39" s="4" t="inlineStr">
        <is>
          <t>Amounts reclassified from accumulated other comprehensive income (loss), net of tax</t>
        </is>
      </c>
      <c r="B39" s="7" t="n">
        <v>-0.4</v>
      </c>
      <c r="C39" s="7" t="n">
        <v>-0.1</v>
      </c>
    </row>
    <row r="40">
      <c r="A40" s="4" t="inlineStr">
        <is>
          <t>Ending balance</t>
        </is>
      </c>
      <c r="B40" s="6" t="n">
        <v>-2.7</v>
      </c>
      <c r="C40" s="8"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and Shareholders' Equity - Narrative (Details) - USD ($) $ in Millions</t>
        </is>
      </c>
      <c r="B1" s="2" t="inlineStr">
        <is>
          <t>Sep. 28, 2024</t>
        </is>
      </c>
      <c r="C1" s="2" t="inlineStr">
        <is>
          <t>Nov. 30, 2023</t>
        </is>
      </c>
    </row>
    <row r="2">
      <c r="A2" s="4" t="inlineStr">
        <is>
          <t>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Remaining authorized repurchase amount</t>
        </is>
      </c>
      <c r="B4" s="6" t="n">
        <v>208.2</v>
      </c>
      <c r="C4" s="4" t="inlineStr">
        <is>
          <t xml:space="preserve"> </t>
        </is>
      </c>
    </row>
    <row r="5">
      <c r="A5" s="4" t="inlineStr">
        <is>
          <t>Designated as Hedging Instrument | Interest rate swap | Fair Value, Recurring</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erivative liability</t>
        </is>
      </c>
      <c r="B7" s="7" t="n">
        <v>3.6</v>
      </c>
      <c r="C7" s="4" t="inlineStr">
        <is>
          <t xml:space="preserve"> </t>
        </is>
      </c>
    </row>
    <row r="8">
      <c r="A8" s="4" t="inlineStr">
        <is>
          <t>Interest rate swap</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hange in derivative financial instruments, net of tax</t>
        </is>
      </c>
      <c r="B10" s="6" t="n">
        <v>-2.7</v>
      </c>
      <c r="C10" s="4" t="inlineStr">
        <is>
          <t xml:space="preserve"> </t>
        </is>
      </c>
    </row>
    <row r="11">
      <c r="A11" s="4" t="inlineStr">
        <is>
          <t>Interest rate swap | Designated as Hedging Instrument</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erivative, notional amount</t>
        </is>
      </c>
      <c r="B13" s="4" t="inlineStr">
        <is>
          <t xml:space="preserve"> </t>
        </is>
      </c>
      <c r="C13" s="8" t="n">
        <v>100</v>
      </c>
    </row>
    <row r="14">
      <c r="A14" s="4" t="inlineStr">
        <is>
          <t>Derivative, fixed interest rate</t>
        </is>
      </c>
      <c r="B14" s="4" t="inlineStr">
        <is>
          <t xml:space="preserve"> </t>
        </is>
      </c>
      <c r="C14" s="11" t="n">
        <v>0.0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nd Shareholders' Equity - Schedule of Reclassification from Accumulated Other Comprehensive Income (Los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7.1</v>
      </c>
      <c r="C4" s="6" t="n">
        <v>9.4</v>
      </c>
      <c r="D4" s="6" t="n">
        <v>22.1</v>
      </c>
      <c r="E4" s="6" t="n">
        <v>17.5</v>
      </c>
    </row>
    <row r="5">
      <c r="A5" s="4" t="inlineStr">
        <is>
          <t>Income tax benefit (expense)</t>
        </is>
      </c>
      <c r="B5" s="7" t="n">
        <v>-14.3</v>
      </c>
      <c r="C5" s="7" t="n">
        <v>-9.6</v>
      </c>
      <c r="D5" s="7" t="n">
        <v>-28.6</v>
      </c>
      <c r="E5" s="7" t="n">
        <v>-15.6</v>
      </c>
    </row>
    <row r="6">
      <c r="A6" s="4" t="inlineStr">
        <is>
          <t>Selling and administrative expenses</t>
        </is>
      </c>
      <c r="B6" s="7" t="n">
        <v>208.4</v>
      </c>
      <c r="C6" s="7" t="n">
        <v>223.3</v>
      </c>
      <c r="D6" s="7" t="n">
        <v>617.3</v>
      </c>
      <c r="E6" s="7" t="n">
        <v>602.2</v>
      </c>
    </row>
    <row r="7">
      <c r="A7" s="4" t="inlineStr">
        <is>
          <t>Net of tax</t>
        </is>
      </c>
      <c r="B7" s="7" t="n">
        <v>47.5</v>
      </c>
      <c r="C7" s="7" t="n">
        <v>37.8</v>
      </c>
      <c r="D7" s="7" t="n">
        <v>101.2</v>
      </c>
      <c r="E7" s="7" t="n">
        <v>26.5</v>
      </c>
    </row>
    <row r="8">
      <c r="A8" s="4" t="inlineStr">
        <is>
          <t>Reclassifications from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of tax</t>
        </is>
      </c>
      <c r="B10" s="7" t="n">
        <v>0.1</v>
      </c>
      <c r="C10" s="5" t="n">
        <v>0</v>
      </c>
      <c r="D10" s="7" t="n">
        <v>0.3</v>
      </c>
      <c r="E10" s="5" t="n">
        <v>0</v>
      </c>
    </row>
    <row r="11">
      <c r="A11" s="4" t="inlineStr">
        <is>
          <t>Reclassifications from Accumulated Other Comprehensive Income (Loss) | Unrealized Gains (Losses) on Debt Securitie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come tax benefit (expense)</t>
        </is>
      </c>
      <c r="B13" s="5" t="n">
        <v>0</v>
      </c>
      <c r="C13" s="5" t="n">
        <v>0</v>
      </c>
      <c r="D13" s="5" t="n">
        <v>0</v>
      </c>
      <c r="E13" s="5" t="n">
        <v>0</v>
      </c>
    </row>
    <row r="14">
      <c r="A14" s="4" t="inlineStr">
        <is>
          <t>Selling and administrative expenses</t>
        </is>
      </c>
      <c r="B14" s="5" t="n">
        <v>0</v>
      </c>
      <c r="C14" s="5" t="n">
        <v>0</v>
      </c>
      <c r="D14" s="7" t="n">
        <v>-0.1</v>
      </c>
      <c r="E14" s="7" t="n">
        <v>-0.1</v>
      </c>
    </row>
    <row r="15">
      <c r="A15" s="4" t="inlineStr">
        <is>
          <t>Interest rate swap | Reclassifications from Accumulated Other Comprehensive Income (Loss) | Derivative Financial Instrument</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Interest expense, net</t>
        </is>
      </c>
      <c r="B17" s="7" t="n">
        <v>0.2</v>
      </c>
      <c r="C17" s="5" t="n">
        <v>0</v>
      </c>
      <c r="D17" s="7" t="n">
        <v>0.5</v>
      </c>
      <c r="E17" s="7" t="n">
        <v>0.1</v>
      </c>
    </row>
    <row r="18">
      <c r="A18" s="4" t="inlineStr">
        <is>
          <t>Income tax benefit (expense)</t>
        </is>
      </c>
      <c r="B18" s="8" t="n">
        <v>0</v>
      </c>
      <c r="C18" s="8" t="n">
        <v>0</v>
      </c>
      <c r="D18" s="6" t="n">
        <v>-0.1</v>
      </c>
      <c r="E18" s="8"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nd Shareholders' Equity - Schedule of Dividends Declared and Paid Cash Dividends Per Common Share (Details) - $ / share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per common share (in dollars per share)</t>
        </is>
      </c>
      <c r="B4" s="9" t="n">
        <v>0.33</v>
      </c>
      <c r="C4" s="9" t="n">
        <v>0.32</v>
      </c>
      <c r="D4" s="9" t="n">
        <v>0.98</v>
      </c>
      <c r="E4" s="9" t="n">
        <v>0.9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 Schedule of Shares Repurchased and Settled (Details) - USD ($) $ / shares in Units, shares in Millions, $ in Millions</t>
        </is>
      </c>
      <c r="B1" s="2" t="inlineStr">
        <is>
          <t>9 Months Ended</t>
        </is>
      </c>
    </row>
    <row r="2">
      <c r="B2" s="2" t="inlineStr">
        <is>
          <t>Sep. 28,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Shares repurchased per cash flow</t>
        </is>
      </c>
      <c r="B4" s="6" t="n">
        <v>-24.8</v>
      </c>
      <c r="C4" s="8" t="n">
        <v>0</v>
      </c>
    </row>
    <row r="5">
      <c r="A5" s="4" t="inlineStr">
        <is>
          <t>Common Stock</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Shares repurchased (in shares)</t>
        </is>
      </c>
      <c r="B7" s="7" t="n">
        <v>0.5</v>
      </c>
      <c r="C7" s="5" t="n">
        <v>0</v>
      </c>
    </row>
    <row r="8">
      <c r="A8" s="4" t="inlineStr">
        <is>
          <t>Average price per share (in dollars per share)</t>
        </is>
      </c>
      <c r="B8" s="9" t="n">
        <v>46.48</v>
      </c>
      <c r="C8" s="8" t="n">
        <v>0</v>
      </c>
    </row>
    <row r="9">
      <c r="A9" s="4" t="inlineStr">
        <is>
          <t>Cash purchase price</t>
        </is>
      </c>
      <c r="B9" s="6" t="n">
        <v>-25.4</v>
      </c>
      <c r="C9" s="8" t="n">
        <v>0</v>
      </c>
    </row>
    <row r="10">
      <c r="A10" s="4" t="inlineStr">
        <is>
          <t>Purchases unsettled as of quarter end</t>
        </is>
      </c>
      <c r="B10" s="7" t="n">
        <v>0.7</v>
      </c>
      <c r="C10" s="5" t="n">
        <v>0</v>
      </c>
    </row>
    <row r="11">
      <c r="A11" s="4" t="inlineStr">
        <is>
          <t>Prior year purchases settled in current year</t>
        </is>
      </c>
      <c r="B11" s="7" t="n">
        <v>-0.1</v>
      </c>
      <c r="C11" s="5" t="n">
        <v>0</v>
      </c>
    </row>
    <row r="12">
      <c r="A12" s="4" t="inlineStr">
        <is>
          <t>Shares repurchased per cash flow</t>
        </is>
      </c>
      <c r="B12" s="6" t="n">
        <v>-24.8</v>
      </c>
      <c r="C12" s="8"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Basic and Diluted Earnings Per Share (Details) - USD ($) $ / shares in Units, shares in Million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for both basic and diluted EPS attributable to HNI Corporation net income</t>
        </is>
      </c>
      <c r="B4" s="6" t="n">
        <v>47.5</v>
      </c>
      <c r="C4" s="6" t="n">
        <v>37.8</v>
      </c>
      <c r="D4" s="6" t="n">
        <v>101.2</v>
      </c>
      <c r="E4" s="6" t="n">
        <v>26.5</v>
      </c>
    </row>
    <row r="5">
      <c r="A5" s="3" t="inlineStr">
        <is>
          <t>Denominators:</t>
        </is>
      </c>
      <c r="B5" s="4" t="inlineStr">
        <is>
          <t xml:space="preserve"> </t>
        </is>
      </c>
      <c r="C5" s="4" t="inlineStr">
        <is>
          <t xml:space="preserve"> </t>
        </is>
      </c>
      <c r="D5" s="4" t="inlineStr">
        <is>
          <t xml:space="preserve"> </t>
        </is>
      </c>
      <c r="E5" s="4" t="inlineStr">
        <is>
          <t xml:space="preserve"> </t>
        </is>
      </c>
    </row>
    <row r="6">
      <c r="A6" s="4" t="inlineStr">
        <is>
          <t>Denominator for basic EPS weighted-average common shares outstanding (in shares)</t>
        </is>
      </c>
      <c r="B6" s="7" t="n">
        <v>47.7</v>
      </c>
      <c r="C6" s="7" t="n">
        <v>46.6</v>
      </c>
      <c r="D6" s="7" t="n">
        <v>47.3</v>
      </c>
      <c r="E6" s="7" t="n">
        <v>43.8</v>
      </c>
    </row>
    <row r="7">
      <c r="A7" s="4" t="inlineStr">
        <is>
          <t>Potentially dilutive shares from stock-based compensation plans (in shares)</t>
        </is>
      </c>
      <c r="B7" s="7" t="n">
        <v>1.1</v>
      </c>
      <c r="C7" s="7" t="n">
        <v>0.8</v>
      </c>
      <c r="D7" s="5" t="n">
        <v>1</v>
      </c>
      <c r="E7" s="7" t="n">
        <v>0.7</v>
      </c>
    </row>
    <row r="8">
      <c r="A8" s="4" t="inlineStr">
        <is>
          <t>Denominator for diluted EPS (in shares)</t>
        </is>
      </c>
      <c r="B8" s="7" t="n">
        <v>48.7</v>
      </c>
      <c r="C8" s="7" t="n">
        <v>47.3</v>
      </c>
      <c r="D8" s="7" t="n">
        <v>48.4</v>
      </c>
      <c r="E8" s="7" t="n">
        <v>44.5</v>
      </c>
    </row>
    <row r="9">
      <c r="A9" s="4" t="inlineStr">
        <is>
          <t>Earnings per share - basic (in dollars per share)</t>
        </is>
      </c>
      <c r="B9" s="8" t="n">
        <v>1</v>
      </c>
      <c r="C9" s="9" t="n">
        <v>0.8100000000000001</v>
      </c>
      <c r="D9" s="9" t="n">
        <v>2.14</v>
      </c>
      <c r="E9" s="9" t="n">
        <v>0.6</v>
      </c>
    </row>
    <row r="10">
      <c r="A10" s="4" t="inlineStr">
        <is>
          <t>Earnings per share - diluted (in dollars per share)</t>
        </is>
      </c>
      <c r="B10" s="9" t="n">
        <v>0.98</v>
      </c>
      <c r="C10" s="9" t="n">
        <v>0.8</v>
      </c>
      <c r="D10" s="9" t="n">
        <v>2.09</v>
      </c>
      <c r="E10" s="9" t="n">
        <v>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 shares in Millions</t>
        </is>
      </c>
      <c r="B1" s="2" t="inlineStr">
        <is>
          <t>Jun. 01, 2023 shares</t>
        </is>
      </c>
    </row>
    <row r="2">
      <c r="A2" s="4" t="inlineStr">
        <is>
          <t>Kimball International, Inc | Common Stock</t>
        </is>
      </c>
      <c r="B2" s="4" t="inlineStr">
        <is>
          <t xml:space="preserve"> </t>
        </is>
      </c>
    </row>
    <row r="3">
      <c r="A3" s="3" t="inlineStr">
        <is>
          <t>Antidilutive Securities Excluded from Computation of Earnings Per Share [Line Items]</t>
        </is>
      </c>
      <c r="B3" s="4" t="inlineStr">
        <is>
          <t xml:space="preserve"> </t>
        </is>
      </c>
    </row>
    <row r="4">
      <c r="A4" s="4" t="inlineStr">
        <is>
          <t>Number of shares exchanged (in shares)</t>
        </is>
      </c>
      <c r="B4" s="7" t="n">
        <v>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HNI Corporation (individually and together with its consolidated subsidiaries, the "Corporation") have been prepared in accordance with generally accepted accounting principles ("GAAP") for interim financial information and with the instructions to Form 10-Q and Article 10 of Regulation S-X. Accordingly, they do not include all of the information and notes required by GAAP for complete financial statements. The December 30, 2023 consolidated balance sheet included in this Form 10-Q was derived from audited financial statements but does not include all disclosures required by GAAP. In the opinion of management, all adjustments (consisting of normal recurring accruals) considered necessary for a fair statement have been included. Operating results for the nine-month period ended September 28, 2024 are not necessarily indicative of the results expected for the fiscal year ending December 28, 2024 or for any other period. For further information, refer to the consolidated financial statements and accompanying notes included in the Corporation's Annual Report on Form 10-K for the fiscal year ended December 30, 2023 filed with the Securities and Exchange Commission. All dollar amounts presented are in millions, except per share data or where otherwise indicated. Amounts may not sum due to rounding. On June 1, 2023, the Corporation acquired Kimball International, Inc. ("Kimball International"). The Corporation included the financial results of Kimball International in the Condensed Consolidated Financial Statements starting as of the date of acquisition. See "Note 3. Acquisition and Divestitures" for further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Common stock equivalents excluded because their inclusion would be anti-dilutive</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Common stock equivalents excluded because their inclusion would be anti-dilutive (in shares)</t>
        </is>
      </c>
      <c r="B5" s="7" t="n">
        <v>0.2</v>
      </c>
      <c r="C5" s="7" t="n">
        <v>2.1</v>
      </c>
      <c r="D5" s="7" t="n">
        <v>0.7</v>
      </c>
      <c r="E5" s="7" t="n">
        <v>2.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cost</t>
        </is>
      </c>
      <c r="B4" s="6" t="n">
        <v>2.1</v>
      </c>
      <c r="C4" s="6" t="n">
        <v>3.7</v>
      </c>
      <c r="D4" s="6" t="n">
        <v>13.7</v>
      </c>
      <c r="E4" s="6" t="n">
        <v>11.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Units Granted by Fair Values (Details) - USD ($) $ in Millions</t>
        </is>
      </c>
      <c r="B1" s="2" t="inlineStr">
        <is>
          <t>9 Months Ended</t>
        </is>
      </c>
    </row>
    <row r="2">
      <c r="B2" s="2" t="inlineStr">
        <is>
          <t>Sep. 28, 2024</t>
        </is>
      </c>
      <c r="C2" s="2" t="inlineStr">
        <is>
          <t>Sep. 30, 2023</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t>
        </is>
      </c>
      <c r="B5" s="6" t="n">
        <v>8.199999999999999</v>
      </c>
      <c r="C5" s="6" t="n">
        <v>13.8</v>
      </c>
    </row>
    <row r="6">
      <c r="A6" s="4" t="inlineStr">
        <is>
          <t>Performance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t>
        </is>
      </c>
      <c r="B8" s="6" t="n">
        <v>7.3</v>
      </c>
      <c r="C8" s="6" t="n">
        <v>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Unrecognized Compensation Expense and Weighted-Average Remaining Service Period for Non-Vested Stock Units (Details) $ in Millions</t>
        </is>
      </c>
      <c r="B1" s="2" t="inlineStr">
        <is>
          <t>9 Months Ended</t>
        </is>
      </c>
    </row>
    <row r="2">
      <c r="B2" s="2" t="inlineStr">
        <is>
          <t>Sep. 28, 2024 USD ($)</t>
        </is>
      </c>
    </row>
    <row r="3">
      <c r="A3" s="4" t="inlineStr">
        <is>
          <t>Non-vest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6" t="n">
        <v>3.9</v>
      </c>
    </row>
    <row r="6">
      <c r="A6" s="4" t="inlineStr">
        <is>
          <t>Weighted-Average Remaining Service Period (years)</t>
        </is>
      </c>
      <c r="B6" s="4" t="inlineStr">
        <is>
          <t>9 months 18 days</t>
        </is>
      </c>
    </row>
    <row r="7">
      <c r="A7" s="4" t="inlineStr">
        <is>
          <t>Non-vested performance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6" t="n">
        <v>10.4</v>
      </c>
    </row>
    <row r="10">
      <c r="A10" s="4" t="inlineStr">
        <is>
          <t>Weighted-Average Remaining Service Period (years)</t>
        </is>
      </c>
      <c r="B10" s="4" t="inlineStr">
        <is>
          <t>1 yea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Guarantees, Commitments, and Contingencies (Details)</t>
        </is>
      </c>
      <c r="B1" s="2" t="inlineStr">
        <is>
          <t>9 Months Ended</t>
        </is>
      </c>
    </row>
    <row r="2">
      <c r="B2" s="2" t="inlineStr">
        <is>
          <t>Sep. 28, 2024 USD ($)</t>
        </is>
      </c>
    </row>
    <row r="3">
      <c r="A3" s="3" t="inlineStr">
        <is>
          <t>Line of Credit Facility [Line Items]</t>
        </is>
      </c>
      <c r="B3" s="4" t="inlineStr">
        <is>
          <t xml:space="preserve"> </t>
        </is>
      </c>
    </row>
    <row r="4">
      <c r="A4" s="4" t="inlineStr">
        <is>
          <t>Aggregate amount guaranteed</t>
        </is>
      </c>
      <c r="B4" s="8" t="n">
        <v>4000000</v>
      </c>
    </row>
    <row r="5">
      <c r="A5" s="4" t="inlineStr">
        <is>
          <t>Maximum</t>
        </is>
      </c>
      <c r="B5" s="4" t="inlineStr">
        <is>
          <t xml:space="preserve"> </t>
        </is>
      </c>
    </row>
    <row r="6">
      <c r="A6" s="3" t="inlineStr">
        <is>
          <t>Line of Credit Facility [Line Items]</t>
        </is>
      </c>
      <c r="B6" s="4" t="inlineStr">
        <is>
          <t xml:space="preserve"> </t>
        </is>
      </c>
    </row>
    <row r="7">
      <c r="A7" s="4" t="inlineStr">
        <is>
          <t>Term of guarantees</t>
        </is>
      </c>
      <c r="B7" s="4" t="inlineStr">
        <is>
          <t>3 years</t>
        </is>
      </c>
    </row>
    <row r="8">
      <c r="A8" s="4" t="inlineStr">
        <is>
          <t>Letter of Credit</t>
        </is>
      </c>
      <c r="B8" s="4" t="inlineStr">
        <is>
          <t xml:space="preserve"> </t>
        </is>
      </c>
    </row>
    <row r="9">
      <c r="A9" s="3" t="inlineStr">
        <is>
          <t>Line of Credit Facility [Line Items]</t>
        </is>
      </c>
      <c r="B9" s="4" t="inlineStr">
        <is>
          <t xml:space="preserve"> </t>
        </is>
      </c>
    </row>
    <row r="10">
      <c r="A10" s="4" t="inlineStr">
        <is>
          <t>Letters of credit</t>
        </is>
      </c>
      <c r="B10" s="8" t="n">
        <v>38000000</v>
      </c>
    </row>
    <row r="11">
      <c r="A11" s="4" t="inlineStr">
        <is>
          <t>Trade Letters of Credit and Bankers Acceptances</t>
        </is>
      </c>
      <c r="B11" s="4" t="inlineStr">
        <is>
          <t xml:space="preserve"> </t>
        </is>
      </c>
    </row>
    <row r="12">
      <c r="A12" s="3" t="inlineStr">
        <is>
          <t>Line of Credit Facility [Line Items]</t>
        </is>
      </c>
      <c r="B12" s="4" t="inlineStr">
        <is>
          <t xml:space="preserve"> </t>
        </is>
      </c>
    </row>
    <row r="13">
      <c r="A13" s="4" t="inlineStr">
        <is>
          <t>Letters of credit</t>
        </is>
      </c>
      <c r="B13" s="8"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Reportable Segment Information - Narrative (Details)</t>
        </is>
      </c>
      <c r="B1" s="2" t="inlineStr">
        <is>
          <t>9 Months Ended</t>
        </is>
      </c>
    </row>
    <row r="2">
      <c r="B2" s="2" t="inlineStr">
        <is>
          <t>Sep. 28,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Information - Schedule of Reportable Segment Data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672.2</v>
      </c>
      <c r="C4" s="6" t="n">
        <v>711.6</v>
      </c>
      <c r="D4" s="6" t="n">
        <v>1883.9</v>
      </c>
      <c r="E4" s="6" t="n">
        <v>1754.2</v>
      </c>
      <c r="F4" s="4" t="inlineStr">
        <is>
          <t xml:space="preserve"> </t>
        </is>
      </c>
    </row>
    <row r="5">
      <c r="A5" s="4" t="inlineStr">
        <is>
          <t>Operating income</t>
        </is>
      </c>
      <c r="B5" s="7" t="n">
        <v>68.90000000000001</v>
      </c>
      <c r="C5" s="7" t="n">
        <v>56.8</v>
      </c>
      <c r="D5" s="7" t="n">
        <v>151.9</v>
      </c>
      <c r="E5" s="7" t="n">
        <v>59.6</v>
      </c>
      <c r="F5" s="4" t="inlineStr">
        <is>
          <t xml:space="preserve"> </t>
        </is>
      </c>
    </row>
    <row r="6">
      <c r="A6" s="4" t="inlineStr">
        <is>
          <t>Interest expense, net</t>
        </is>
      </c>
      <c r="B6" s="7" t="n">
        <v>7.1</v>
      </c>
      <c r="C6" s="7" t="n">
        <v>9.4</v>
      </c>
      <c r="D6" s="7" t="n">
        <v>22.1</v>
      </c>
      <c r="E6" s="7" t="n">
        <v>17.5</v>
      </c>
      <c r="F6" s="4" t="inlineStr">
        <is>
          <t xml:space="preserve"> </t>
        </is>
      </c>
    </row>
    <row r="7">
      <c r="A7" s="4" t="inlineStr">
        <is>
          <t>Income (loss) before income taxes</t>
        </is>
      </c>
      <c r="B7" s="7" t="n">
        <v>61.8</v>
      </c>
      <c r="C7" s="7" t="n">
        <v>47.4</v>
      </c>
      <c r="D7" s="7" t="n">
        <v>129.8</v>
      </c>
      <c r="E7" s="7" t="n">
        <v>42.1</v>
      </c>
      <c r="F7" s="4" t="inlineStr">
        <is>
          <t xml:space="preserve"> </t>
        </is>
      </c>
    </row>
    <row r="8">
      <c r="A8" s="4" t="inlineStr">
        <is>
          <t>Depreciation and Amortization Expense:</t>
        </is>
      </c>
      <c r="B8" s="7" t="n">
        <v>27.3</v>
      </c>
      <c r="C8" s="7" t="n">
        <v>25.6</v>
      </c>
      <c r="D8" s="7" t="n">
        <v>80.09999999999999</v>
      </c>
      <c r="E8" s="7" t="n">
        <v>68.3</v>
      </c>
      <c r="F8" s="4" t="inlineStr">
        <is>
          <t xml:space="preserve"> </t>
        </is>
      </c>
    </row>
    <row r="9">
      <c r="A9" s="4" t="inlineStr">
        <is>
          <t>Capital Expenditures (including capitalized software):</t>
        </is>
      </c>
      <c r="B9" s="7" t="n">
        <v>14.5</v>
      </c>
      <c r="C9" s="7" t="n">
        <v>21.6</v>
      </c>
      <c r="D9" s="7" t="n">
        <v>43.2</v>
      </c>
      <c r="E9" s="7" t="n">
        <v>62.8</v>
      </c>
      <c r="F9" s="4" t="inlineStr">
        <is>
          <t xml:space="preserve"> </t>
        </is>
      </c>
    </row>
    <row r="10">
      <c r="A10" s="4" t="inlineStr">
        <is>
          <t>Identifiable Assets:</t>
        </is>
      </c>
      <c r="B10" s="7" t="n">
        <v>1913.4</v>
      </c>
      <c r="C10" s="4" t="inlineStr">
        <is>
          <t xml:space="preserve"> </t>
        </is>
      </c>
      <c r="D10" s="7" t="n">
        <v>1913.4</v>
      </c>
      <c r="E10" s="4" t="inlineStr">
        <is>
          <t xml:space="preserve"> </t>
        </is>
      </c>
      <c r="F10" s="6" t="n">
        <v>1928.8</v>
      </c>
    </row>
    <row r="11">
      <c r="A11" s="4" t="inlineStr">
        <is>
          <t>Workplace furnish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7" t="n">
        <v>505.1</v>
      </c>
      <c r="C13" s="7" t="n">
        <v>536.8</v>
      </c>
      <c r="D13" s="7" t="n">
        <v>1425.1</v>
      </c>
      <c r="E13" s="7" t="n">
        <v>1249.5</v>
      </c>
      <c r="F13" s="4" t="inlineStr">
        <is>
          <t xml:space="preserve"> </t>
        </is>
      </c>
    </row>
    <row r="14">
      <c r="A14" s="4" t="inlineStr">
        <is>
          <t>Residential building produ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7" t="n">
        <v>167.1</v>
      </c>
      <c r="C16" s="7" t="n">
        <v>174.8</v>
      </c>
      <c r="D16" s="7" t="n">
        <v>458.8</v>
      </c>
      <c r="E16" s="7" t="n">
        <v>504.7</v>
      </c>
      <c r="F16" s="4" t="inlineStr">
        <is>
          <t xml:space="preserve"> </t>
        </is>
      </c>
    </row>
    <row r="17">
      <c r="A17" s="4" t="inlineStr">
        <is>
          <t>Operating segments | Workplace furnish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7" t="n">
        <v>505.1</v>
      </c>
      <c r="C19" s="7" t="n">
        <v>536.8</v>
      </c>
      <c r="D19" s="7" t="n">
        <v>1425.1</v>
      </c>
      <c r="E19" s="7" t="n">
        <v>1249.5</v>
      </c>
      <c r="F19" s="4" t="inlineStr">
        <is>
          <t xml:space="preserve"> </t>
        </is>
      </c>
    </row>
    <row r="20">
      <c r="A20" s="4" t="inlineStr">
        <is>
          <t>Operating income</t>
        </is>
      </c>
      <c r="B20" s="7" t="n">
        <v>57.7</v>
      </c>
      <c r="C20" s="7" t="n">
        <v>47.3</v>
      </c>
      <c r="D20" s="7" t="n">
        <v>138.3</v>
      </c>
      <c r="E20" s="7" t="n">
        <v>59.2</v>
      </c>
      <c r="F20" s="4" t="inlineStr">
        <is>
          <t xml:space="preserve"> </t>
        </is>
      </c>
    </row>
    <row r="21">
      <c r="A21" s="4" t="inlineStr">
        <is>
          <t>Depreciation and Amortization Expense:</t>
        </is>
      </c>
      <c r="B21" s="7" t="n">
        <v>18.7</v>
      </c>
      <c r="C21" s="7" t="n">
        <v>16.8</v>
      </c>
      <c r="D21" s="7" t="n">
        <v>54.3</v>
      </c>
      <c r="E21" s="7" t="n">
        <v>41.7</v>
      </c>
      <c r="F21" s="4" t="inlineStr">
        <is>
          <t xml:space="preserve"> </t>
        </is>
      </c>
    </row>
    <row r="22">
      <c r="A22" s="4" t="inlineStr">
        <is>
          <t>Capital Expenditures (including capitalized software):</t>
        </is>
      </c>
      <c r="B22" s="7" t="n">
        <v>11.2</v>
      </c>
      <c r="C22" s="7" t="n">
        <v>18.8</v>
      </c>
      <c r="D22" s="7" t="n">
        <v>29.7</v>
      </c>
      <c r="E22" s="7" t="n">
        <v>50.6</v>
      </c>
      <c r="F22" s="4" t="inlineStr">
        <is>
          <t xml:space="preserve"> </t>
        </is>
      </c>
    </row>
    <row r="23">
      <c r="A23" s="4" t="inlineStr">
        <is>
          <t>Identifiable Assets:</t>
        </is>
      </c>
      <c r="B23" s="7" t="n">
        <v>1291.5</v>
      </c>
      <c r="C23" s="4" t="inlineStr">
        <is>
          <t xml:space="preserve"> </t>
        </is>
      </c>
      <c r="D23" s="7" t="n">
        <v>1291.5</v>
      </c>
      <c r="E23" s="4" t="inlineStr">
        <is>
          <t xml:space="preserve"> </t>
        </is>
      </c>
      <c r="F23" s="7" t="n">
        <v>1311.4</v>
      </c>
    </row>
    <row r="24">
      <c r="A24" s="4" t="inlineStr">
        <is>
          <t>Operating segments | Residential building produ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7" t="n">
        <v>167.1</v>
      </c>
      <c r="C26" s="7" t="n">
        <v>174.8</v>
      </c>
      <c r="D26" s="7" t="n">
        <v>458.8</v>
      </c>
      <c r="E26" s="7" t="n">
        <v>504.7</v>
      </c>
      <c r="F26" s="4" t="inlineStr">
        <is>
          <t xml:space="preserve"> </t>
        </is>
      </c>
    </row>
    <row r="27">
      <c r="A27" s="4" t="inlineStr">
        <is>
          <t>Operating income</t>
        </is>
      </c>
      <c r="B27" s="7" t="n">
        <v>29.9</v>
      </c>
      <c r="C27" s="7" t="n">
        <v>30.9</v>
      </c>
      <c r="D27" s="5" t="n">
        <v>71</v>
      </c>
      <c r="E27" s="7" t="n">
        <v>74.5</v>
      </c>
      <c r="F27" s="4" t="inlineStr">
        <is>
          <t xml:space="preserve"> </t>
        </is>
      </c>
    </row>
    <row r="28">
      <c r="A28" s="4" t="inlineStr">
        <is>
          <t>Depreciation and Amortization Expense:</t>
        </is>
      </c>
      <c r="B28" s="7" t="n">
        <v>3.6</v>
      </c>
      <c r="C28" s="7" t="n">
        <v>3.5</v>
      </c>
      <c r="D28" s="7" t="n">
        <v>10.7</v>
      </c>
      <c r="E28" s="7" t="n">
        <v>10.2</v>
      </c>
      <c r="F28" s="4" t="inlineStr">
        <is>
          <t xml:space="preserve"> </t>
        </is>
      </c>
    </row>
    <row r="29">
      <c r="A29" s="4" t="inlineStr">
        <is>
          <t>Capital Expenditures (including capitalized software):</t>
        </is>
      </c>
      <c r="B29" s="7" t="n">
        <v>1.7</v>
      </c>
      <c r="C29" s="7" t="n">
        <v>2.7</v>
      </c>
      <c r="D29" s="5" t="n">
        <v>6</v>
      </c>
      <c r="E29" s="7" t="n">
        <v>10.1</v>
      </c>
      <c r="F29" s="4" t="inlineStr">
        <is>
          <t xml:space="preserve"> </t>
        </is>
      </c>
    </row>
    <row r="30">
      <c r="A30" s="4" t="inlineStr">
        <is>
          <t>Identifiable Assets:</t>
        </is>
      </c>
      <c r="B30" s="7" t="n">
        <v>482.4</v>
      </c>
      <c r="C30" s="4" t="inlineStr">
        <is>
          <t xml:space="preserve"> </t>
        </is>
      </c>
      <c r="D30" s="7" t="n">
        <v>482.4</v>
      </c>
      <c r="E30" s="4" t="inlineStr">
        <is>
          <t xml:space="preserve"> </t>
        </is>
      </c>
      <c r="F30" s="7" t="n">
        <v>467.1</v>
      </c>
    </row>
    <row r="31">
      <c r="A31" s="4" t="inlineStr">
        <is>
          <t>General corpo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income</t>
        </is>
      </c>
      <c r="B33" s="7" t="n">
        <v>-18.8</v>
      </c>
      <c r="C33" s="7" t="n">
        <v>-21.4</v>
      </c>
      <c r="D33" s="7" t="n">
        <v>-57.4</v>
      </c>
      <c r="E33" s="5" t="n">
        <v>-74</v>
      </c>
      <c r="F33" s="4" t="inlineStr">
        <is>
          <t xml:space="preserve"> </t>
        </is>
      </c>
    </row>
    <row r="34">
      <c r="A34" s="4" t="inlineStr">
        <is>
          <t>Depreciation and Amortization Expense:</t>
        </is>
      </c>
      <c r="B34" s="5" t="n">
        <v>5</v>
      </c>
      <c r="C34" s="7" t="n">
        <v>5.4</v>
      </c>
      <c r="D34" s="7" t="n">
        <v>15.2</v>
      </c>
      <c r="E34" s="7" t="n">
        <v>16.4</v>
      </c>
      <c r="F34" s="4" t="inlineStr">
        <is>
          <t xml:space="preserve"> </t>
        </is>
      </c>
    </row>
    <row r="35">
      <c r="A35" s="4" t="inlineStr">
        <is>
          <t>Capital Expenditures (including capitalized software):</t>
        </is>
      </c>
      <c r="B35" s="7" t="n">
        <v>1.6</v>
      </c>
      <c r="C35" s="6" t="n">
        <v>0.1</v>
      </c>
      <c r="D35" s="7" t="n">
        <v>7.5</v>
      </c>
      <c r="E35" s="6" t="n">
        <v>2.1</v>
      </c>
      <c r="F35" s="4" t="inlineStr">
        <is>
          <t xml:space="preserve"> </t>
        </is>
      </c>
    </row>
    <row r="36">
      <c r="A36" s="4" t="inlineStr">
        <is>
          <t>Identifiable Assets:</t>
        </is>
      </c>
      <c r="B36" s="6" t="n">
        <v>139.5</v>
      </c>
      <c r="C36" s="4" t="inlineStr">
        <is>
          <t xml:space="preserve"> </t>
        </is>
      </c>
      <c r="D36" s="6" t="n">
        <v>139.5</v>
      </c>
      <c r="E36" s="4" t="inlineStr">
        <is>
          <t xml:space="preserve"> </t>
        </is>
      </c>
      <c r="F36" s="6" t="n">
        <v>150.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s (Details) - USD ($) $ in Millions</t>
        </is>
      </c>
      <c r="B1" s="2" t="inlineStr">
        <is>
          <t>Sep. 28, 2024</t>
        </is>
      </c>
      <c r="C1" s="2" t="inlineStr">
        <is>
          <t>Dec. 30, 2023</t>
        </is>
      </c>
    </row>
    <row r="2">
      <c r="A2" s="3" t="inlineStr">
        <is>
          <t>Equity [Abstract]</t>
        </is>
      </c>
      <c r="B2" s="4" t="inlineStr">
        <is>
          <t xml:space="preserve"> </t>
        </is>
      </c>
      <c r="C2" s="4" t="inlineStr">
        <is>
          <t xml:space="preserve"> </t>
        </is>
      </c>
    </row>
    <row r="3">
      <c r="A3" s="4" t="inlineStr">
        <is>
          <t>Supplier finance programs obligations</t>
        </is>
      </c>
      <c r="B3" s="8" t="n">
        <v>34</v>
      </c>
      <c r="C3" s="6" t="n">
        <v>2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 Schedule of Restructuring and Related Cost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3.4</v>
      </c>
      <c r="C4" s="6" t="n">
        <v>5.6</v>
      </c>
      <c r="D4" s="6" t="n">
        <v>6.2</v>
      </c>
      <c r="E4" s="6" t="n">
        <v>13.9</v>
      </c>
    </row>
    <row r="5">
      <c r="A5" s="4" t="inlineStr">
        <is>
          <t>Inventory valua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0</v>
      </c>
      <c r="C7" s="5" t="n">
        <v>0</v>
      </c>
      <c r="D7" s="5" t="n">
        <v>0</v>
      </c>
      <c r="E7" s="7" t="n">
        <v>-0.3</v>
      </c>
    </row>
    <row r="8">
      <c r="A8" s="4" t="inlineStr">
        <is>
          <t>Facility set-up and consolidation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7" t="n">
        <v>1.8</v>
      </c>
      <c r="C10" s="7" t="n">
        <v>0.3</v>
      </c>
      <c r="D10" s="7" t="n">
        <v>2.5</v>
      </c>
      <c r="E10" s="7" t="n">
        <v>0.8</v>
      </c>
    </row>
    <row r="11">
      <c r="A11" s="4" t="inlineStr">
        <is>
          <t>Long-lived asset charg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0</v>
      </c>
      <c r="C13" s="7" t="n">
        <v>0.2</v>
      </c>
      <c r="D13" s="5" t="n">
        <v>0</v>
      </c>
      <c r="E13" s="7" t="n">
        <v>2.3</v>
      </c>
    </row>
    <row r="14">
      <c r="A14" s="4" t="inlineStr">
        <is>
          <t>Exit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7" t="n">
        <v>0.5</v>
      </c>
      <c r="C16" s="7" t="n">
        <v>5.1</v>
      </c>
      <c r="D16" s="7" t="n">
        <v>2.6</v>
      </c>
      <c r="E16" s="7" t="n">
        <v>11.1</v>
      </c>
    </row>
    <row r="17">
      <c r="A17" s="4" t="inlineStr">
        <is>
          <t>Reorganization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6" t="n">
        <v>1.1</v>
      </c>
      <c r="C19" s="8" t="n">
        <v>0</v>
      </c>
      <c r="D19" s="6" t="n">
        <v>1.1</v>
      </c>
      <c r="E19" s="8"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structuring and Impairment - Narrative (Details) - USD ($)</t>
        </is>
      </c>
      <c r="B1" s="2" t="inlineStr">
        <is>
          <t>9 Months Ended</t>
        </is>
      </c>
    </row>
    <row r="2">
      <c r="B2" s="2" t="inlineStr">
        <is>
          <t>Sep. 28, 2024</t>
        </is>
      </c>
      <c r="C2" s="2" t="inlineStr">
        <is>
          <t>Sep. 30, 2023</t>
        </is>
      </c>
      <c r="D2" s="2" t="inlineStr">
        <is>
          <t>Dec. 30,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reserve</t>
        </is>
      </c>
      <c r="B4" s="8" t="n">
        <v>3300000</v>
      </c>
      <c r="C4" s="4" t="inlineStr">
        <is>
          <t xml:space="preserve"> </t>
        </is>
      </c>
      <c r="D4" s="8" t="n">
        <v>1800000</v>
      </c>
    </row>
    <row r="5">
      <c r="A5" s="4" t="inlineStr">
        <is>
          <t>Cash payments</t>
        </is>
      </c>
      <c r="B5" s="5" t="n">
        <v>3000000</v>
      </c>
      <c r="C5" s="8" t="n">
        <v>0</v>
      </c>
      <c r="D5" s="4" t="inlineStr">
        <is>
          <t xml:space="preserve"> </t>
        </is>
      </c>
    </row>
    <row r="6">
      <c r="A6" s="4" t="inlineStr">
        <is>
          <t>Future restructuring costs</t>
        </is>
      </c>
      <c r="B6" s="8" t="n">
        <v>5400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Revenue from contracts with customers disaggregated by product category is as follows: Three Months Ended Nine Months Ended September 28, September 30, September 28, September 30, Systems and storage $ 301.5 $ 320.7 $ 871.8 $ 754.4 Seating 150.3 160.5 421.8 377.3 Other 53.3 55.6 131.6 117.8 Total workplace furnishings 505.1 536.8 1,425.1 1,249.5 Residential building products 167.1 174.8 458.8 504.7 Net sales $ 672.2 $ 711.6 $ 1,883.9 $ 1,754.2 Sales by product category are subject to similar economic factors and market conditions. See "Note 14. Reportable Segment Information" for further information about operating segments. Contract Assets and Contract Liabilities In addition to trade receivables, the Corporation has contract assets consisting of funds paid up-front to certain workplace furnishings dealers in exchange for their multi-year commitment to market and sell the Corporation’s products. These contract assets are amortized over the term of the contracts and recognized as a reduction of revenue. The Corporation has contract liabilities consisting of customer deposits and rebate and marketing program liabilities. Contract assets and contract liabilities were as follows: September 28, December 30, Trade receivables (1) $ 261.1 $ 247.1 Contract assets (current) (2) $ 3.1 $ 3.1 Contract assets (long-term) (3) $ 25.9 $ 28.1 Contract liabilities - Customer deposits (4) $ 52.9 $ 35.6 Contract liabilities - Accrued rebate and marketing programs (4) $ 29.8 $ 31.4 The index below indicates the line item in the Condensed Consolidated Balance Sheets where contract assets and contract liabilities are reported: (1) "Receivables" (2) "Prepaid expenses and other current assets" (3) "Other Assets" (4) "Accounts payable and accrued expenses" The increase in contract liabilities for customer deposits in the current period was driven by project timing in the hospitality customer channel. Contract liabilities for customer deposits paid to the Corporation prior to the satisfaction of performance obligations are recognized as revenue upon completion of the performance obligations. The contract liability balance related to customer deposits was $35.6 million as of December 30, 2023, of which $34.7 million was recognized as revenue in the nine-month period ended September 28,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 - Kimball International On June 1, 2023, the Corporation completed its acquisition of Kimball International, a leading commercial furnishings company with expertise in workplace, health, and hospitality, resulting in Kimball International becoming a wholly-owned subsidiary of the Corporation. The Corporation has incurred aggregate acquisition-related expenses of $41.1 million to date, of which $28.6 million were incurred as corporate costs and $12.5 million were recorded in the workplace furnishings segment. Of these expenses, corporate costs of $26.4 million and workplace furnishings costs of $11.1 million were incurred in the nine-month period ended September 30, 2023, and are included in "Selling and administrative expenses" in the Condensed Consolidated Statements of Comprehensive Income. Additionally, acquisition-related financing costs of $2.8 million and $0.2 million were recorded to the Condensed Consolidated Balance Sheets in "Long-term Debt" and "Other Assets," respectively, while $0.3 million of acquisition-related stock issuance costs were recorded to "Additional paid-in capital." The acquired assets and assumed liabilities and results of Kimball International's operations are included in the Corporation's workplace furnishings reportable segment. The acquisition was accounted for using the acquisition method pursuant to ASC 805, with goodwill being recorded as a result of the purchase price exceeding the fair value of identifiable tangible and intangible assets and liabilities. Goodwill, which is not tax-deductible, is primarily attributable to the assembled workforce of Kimball International and anticipated synergies. The total fair market value of consideration was approximately $503.7 million, which is allocated as follows: Kimball International Shares HNI Shares Exchanged Fair Value Cash Consideration: Shares of Kimball International common stock issued and outstanding as of June 1, 2023 36.4 $ 327.8 Kimball International equivalent shares 0.2 2.3 Total number of Kimball International shares for cash consideration 36.6 330.0 Consideration for payment to settle Kimball International's outstanding debt 50.2 Share Consideration: Shares of Kimball International common stock issued and outstanding as of June 1, 2023 36.4 4.7 120.8 Replacement Share-Based Awards: Outstanding awards of Kimball International restricted stock units relating to Kimball International common stock as of June 1, 2023 0.5 0.2 2.6 Total acquisition date fair value of purchase consideration $ 503.7 Consideration provided in the form of HNI Corporation shares and HNI Corporation replacement share-based awards represents non-cash consideration. The purchase price allocation at the date of acquisition, including measurement period adjustments made in the first quarter of 2024, is shown below. The one-year accounting measurement period closed in the second quarter of 2024, and the purchase price allocation was finalized with no additional adjustments recorded. Preliminary at December 30, 2023 Measurement period adjustments Final Goodwill $ 162.7 $ 1.1 $ 163.8 Intangible assets 110.1 — 110.1 Other assets acquired and liabilities assumed, net 231.0 (1.1) 229.9 Net Assets and Liabilities $ 503.7 $ — $ 503.7 The following table summarizes the acquired identified intangible assets and weighted average useful lives: Category Weighted-average useful life Fair Value Software 3 years $ 5.6 Customer lists and other 12 years 47.2 Acquired technology 18 years 16.5 Trademarks and trade names - Definite-lived 17 years 3.8 Trademarks and trade names - Indefinite-lived Indefinite-lived 37.0 Total intangible assets $ 110.1 The following table summarizes the results of Kimball International operations that are included in the Corporation's Condensed Consolidated Statement of Comprehensive Income for the three- and nine-month periods ended September 28, 2024 and September 30, 2023. These amounts include the results of Poppin, Inc. ("Poppin") for the prior-year period during which it was owned by the Corporation. Poppin was determined not to require discontinued operations presentation as this entity was not material to the consolidated results of the prior periods presented. Three Months Ended Nine Months Ended September 28, September 30, September 28, September 30, Net sales $ 149.5 $ 158.0 $ 436.6 $ 214.0 Net income (loss) $ 12.4 $ 0.7 $ 28.7 $ (20.6) Pro Forma Results of Operations The following table provides, on a pro forma basis, the combined results of operations of HNI Corporation and Kimball International for the nine-month period ended September 30, 2023, as though the acquisition and related financing had occurred as of January 2, 2022, the first day of the Corporation's 2022 fiscal year. The pro forma results include certain purchase accounting adjustments such as: reclassifications to conform Kimball International's results to the Corporation's financial statement presentation; estimated depreciation and amortization expense on acquired tangible and intangible assets; estimated share-based compensation expense for Kimball International equity awards converted to the Corporation's equity awards; interest associated with additional borrowings to finance the acquisition; non-recurring transaction costs as outlined above; and the impact to income tax expense. This pro forma information is not necessarily reflective of what the Corporation's results would have been had the acquisition occurred on the date indicated, nor is it indicative of future results. Nine Months Ended September 30, Net sales $ 2,018.3 Net income $ 55.8 Divestiture - Poppin On September 12, 2023, the Corporation closed on the sale of substantially all of the assets of Poppin for $2.7 million in cash, net of selling costs. Poppin had been acquired as part of the Kimball International transaction in June 2023 and was a component of the workplace furnishings segment. Balances divested include $9.7 million of inventory, $3.1 million of various other assets, $7.0 million of accounts payable and accrued expenses, and $3.0 million of operating leas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32:15Z</dcterms:created>
  <dcterms:modified xmlns:dcterms="http://purl.org/dc/terms/" xmlns:xsi="http://www.w3.org/2001/XMLSchema-instance" xsi:type="dcterms:W3CDTF">2024-10-29T20:32:15Z</dcterms:modified>
</cp:coreProperties>
</file>